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Lease" sheetId="11" state="visible" r:id="rId11"/>
    <sheet xmlns:r="http://schemas.openxmlformats.org/officeDocument/2006/relationships" name="Investments in Equity Securitie" sheetId="12" state="visible" r:id="rId12"/>
    <sheet xmlns:r="http://schemas.openxmlformats.org/officeDocument/2006/relationships" name="Derivative and Hedging Activiti"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Goodwill and Identified Intangi" sheetId="16" state="visible" r:id="rId16"/>
    <sheet xmlns:r="http://schemas.openxmlformats.org/officeDocument/2006/relationships" name="Restructuring and Related Charg" sheetId="17" state="visible" r:id="rId17"/>
    <sheet xmlns:r="http://schemas.openxmlformats.org/officeDocument/2006/relationships" name="Convertible Notes, Other Debts " sheetId="18" state="visible" r:id="rId18"/>
    <sheet xmlns:r="http://schemas.openxmlformats.org/officeDocument/2006/relationships" name="Employee Benefit Plans and Stoc"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Warrant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Basis of Presentation and Sig_2" sheetId="25" state="visible" r:id="rId25"/>
    <sheet xmlns:r="http://schemas.openxmlformats.org/officeDocument/2006/relationships" name="Revenue Revenue (Tables)" sheetId="26" state="visible" r:id="rId26"/>
    <sheet xmlns:r="http://schemas.openxmlformats.org/officeDocument/2006/relationships" name="Lease (Tables)" sheetId="27" state="visible" r:id="rId27"/>
    <sheet xmlns:r="http://schemas.openxmlformats.org/officeDocument/2006/relationships" name="Derivative and Hedging Activi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Goodwill and Identified Intan_2" sheetId="31" state="visible" r:id="rId31"/>
    <sheet xmlns:r="http://schemas.openxmlformats.org/officeDocument/2006/relationships" name="Restructuring and Related Cha_2" sheetId="32" state="visible" r:id="rId32"/>
    <sheet xmlns:r="http://schemas.openxmlformats.org/officeDocument/2006/relationships" name="Convertible Notes, Other Debt_2" sheetId="33" state="visible" r:id="rId33"/>
    <sheet xmlns:r="http://schemas.openxmlformats.org/officeDocument/2006/relationships" name="Employee Benefit Plans and St_2"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Recent Accounting Pronounceme_2" sheetId="39" state="visible" r:id="rId39"/>
    <sheet xmlns:r="http://schemas.openxmlformats.org/officeDocument/2006/relationships" name="Revenue Narratives (Details)" sheetId="40" state="visible" r:id="rId40"/>
    <sheet xmlns:r="http://schemas.openxmlformats.org/officeDocument/2006/relationships" name="Revenue Contract Assets and Def" sheetId="41" state="visible" r:id="rId41"/>
    <sheet xmlns:r="http://schemas.openxmlformats.org/officeDocument/2006/relationships" name="Lease - Narratives (Details)" sheetId="42" state="visible" r:id="rId42"/>
    <sheet xmlns:r="http://schemas.openxmlformats.org/officeDocument/2006/relationships" name="Lease - Lease Information (Deta" sheetId="43" state="visible" r:id="rId43"/>
    <sheet xmlns:r="http://schemas.openxmlformats.org/officeDocument/2006/relationships" name="Leases Lease - Future Minimum L" sheetId="44" state="visible" r:id="rId44"/>
    <sheet xmlns:r="http://schemas.openxmlformats.org/officeDocument/2006/relationships" name="Leases Future Mimimum Lease Pay" sheetId="45" state="visible" r:id="rId45"/>
    <sheet xmlns:r="http://schemas.openxmlformats.org/officeDocument/2006/relationships" name="Investments in Equity Securit_2" sheetId="46" state="visible" r:id="rId46"/>
    <sheet xmlns:r="http://schemas.openxmlformats.org/officeDocument/2006/relationships" name="Derivatives and Hedging Activit" sheetId="47" state="visible" r:id="rId47"/>
    <sheet xmlns:r="http://schemas.openxmlformats.org/officeDocument/2006/relationships" name="Derivative and Hedging Activi_3" sheetId="48" state="visible" r:id="rId48"/>
    <sheet xmlns:r="http://schemas.openxmlformats.org/officeDocument/2006/relationships" name="Derivatives and Hedging Activ_2"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Fair Value Measurements - Finan" sheetId="52" state="visible" r:id="rId52"/>
    <sheet xmlns:r="http://schemas.openxmlformats.org/officeDocument/2006/relationships" name="Fair Value Measurements - Narra" sheetId="53" state="visible" r:id="rId53"/>
    <sheet xmlns:r="http://schemas.openxmlformats.org/officeDocument/2006/relationships" name="Balance Sheet Components - Acco" sheetId="54" state="visible" r:id="rId54"/>
    <sheet xmlns:r="http://schemas.openxmlformats.org/officeDocument/2006/relationships" name="Balance Sheet Components - Inve" sheetId="55" state="visible" r:id="rId55"/>
    <sheet xmlns:r="http://schemas.openxmlformats.org/officeDocument/2006/relationships" name="Balance Sheet Components - Prep" sheetId="56" state="visible" r:id="rId56"/>
    <sheet xmlns:r="http://schemas.openxmlformats.org/officeDocument/2006/relationships" name="Balance Sheet Components Additi" sheetId="57" state="visible" r:id="rId57"/>
    <sheet xmlns:r="http://schemas.openxmlformats.org/officeDocument/2006/relationships" name="Balance Sheet Components - Prop" sheetId="58" state="visible" r:id="rId58"/>
    <sheet xmlns:r="http://schemas.openxmlformats.org/officeDocument/2006/relationships" name="Balance Sheet Components - Othe" sheetId="59" state="visible" r:id="rId59"/>
    <sheet xmlns:r="http://schemas.openxmlformats.org/officeDocument/2006/relationships" name="Balance Sheet Components - Accr" sheetId="60" state="visible" r:id="rId60"/>
    <sheet xmlns:r="http://schemas.openxmlformats.org/officeDocument/2006/relationships" name="Balance Sheet Components - Ot_2" sheetId="61" state="visible" r:id="rId61"/>
    <sheet xmlns:r="http://schemas.openxmlformats.org/officeDocument/2006/relationships" name="Goodwill and Intangible Assets " sheetId="62" state="visible" r:id="rId62"/>
    <sheet xmlns:r="http://schemas.openxmlformats.org/officeDocument/2006/relationships" name="Goodwill and Identified Intan_3" sheetId="63" state="visible" r:id="rId63"/>
    <sheet xmlns:r="http://schemas.openxmlformats.org/officeDocument/2006/relationships" name="Goodwill and Identified Intan_4" sheetId="64" state="visible" r:id="rId64"/>
    <sheet xmlns:r="http://schemas.openxmlformats.org/officeDocument/2006/relationships" name="Goodwill and Identified Intan_5" sheetId="65" state="visible" r:id="rId65"/>
    <sheet xmlns:r="http://schemas.openxmlformats.org/officeDocument/2006/relationships" name="Goodwill and Identified Intan_6" sheetId="66" state="visible" r:id="rId66"/>
    <sheet xmlns:r="http://schemas.openxmlformats.org/officeDocument/2006/relationships" name="Restructuring and Related Cha_3" sheetId="67" state="visible" r:id="rId67"/>
    <sheet xmlns:r="http://schemas.openxmlformats.org/officeDocument/2006/relationships" name="Restructuring and Related Cha_4" sheetId="68" state="visible" r:id="rId68"/>
    <sheet xmlns:r="http://schemas.openxmlformats.org/officeDocument/2006/relationships" name="Restructuring and Related Cha_5" sheetId="69" state="visible" r:id="rId69"/>
    <sheet xmlns:r="http://schemas.openxmlformats.org/officeDocument/2006/relationships" name="Convertible Notes, Other Debt_3" sheetId="70" state="visible" r:id="rId70"/>
    <sheet xmlns:r="http://schemas.openxmlformats.org/officeDocument/2006/relationships" name="Convertible Notes, Other Debt_4" sheetId="71" state="visible" r:id="rId71"/>
    <sheet xmlns:r="http://schemas.openxmlformats.org/officeDocument/2006/relationships" name="Convertible Notes, Other Debt_5" sheetId="72" state="visible" r:id="rId72"/>
    <sheet xmlns:r="http://schemas.openxmlformats.org/officeDocument/2006/relationships" name="Convertible Notes , Other Debts" sheetId="73" state="visible" r:id="rId73"/>
    <sheet xmlns:r="http://schemas.openxmlformats.org/officeDocument/2006/relationships" name="Convertible Notes, Other Debt_6" sheetId="74" state="visible" r:id="rId74"/>
    <sheet xmlns:r="http://schemas.openxmlformats.org/officeDocument/2006/relationships" name="Employee Benefit Plans and St_3" sheetId="75" state="visible" r:id="rId75"/>
    <sheet xmlns:r="http://schemas.openxmlformats.org/officeDocument/2006/relationships" name="Employee Benefit Plans and St_4" sheetId="76" state="visible" r:id="rId76"/>
    <sheet xmlns:r="http://schemas.openxmlformats.org/officeDocument/2006/relationships" name="Employee Benefit Plans and St_5" sheetId="77" state="visible" r:id="rId77"/>
    <sheet xmlns:r="http://schemas.openxmlformats.org/officeDocument/2006/relationships" name="Employee Benefit Plans and St_6" sheetId="78" state="visible" r:id="rId78"/>
    <sheet xmlns:r="http://schemas.openxmlformats.org/officeDocument/2006/relationships" name="Employee Benefit Plans and St_7" sheetId="79" state="visible" r:id="rId79"/>
    <sheet xmlns:r="http://schemas.openxmlformats.org/officeDocument/2006/relationships" name="Employee Benefit Plans and St_8" sheetId="80" state="visible" r:id="rId80"/>
    <sheet xmlns:r="http://schemas.openxmlformats.org/officeDocument/2006/relationships" name="Income Taxes (Details)" sheetId="81" state="visible" r:id="rId81"/>
    <sheet xmlns:r="http://schemas.openxmlformats.org/officeDocument/2006/relationships" name="Income Taxes - Additional Infor" sheetId="82" state="visible" r:id="rId82"/>
    <sheet xmlns:r="http://schemas.openxmlformats.org/officeDocument/2006/relationships" name="Net Loss Per Share - Numerators" sheetId="83" state="visible" r:id="rId83"/>
    <sheet xmlns:r="http://schemas.openxmlformats.org/officeDocument/2006/relationships" name="Net Loss Per Share - Anti-dilut" sheetId="84" state="visible" r:id="rId84"/>
    <sheet xmlns:r="http://schemas.openxmlformats.org/officeDocument/2006/relationships" name="Warrants (Details)" sheetId="85" state="visible" r:id="rId85"/>
    <sheet xmlns:r="http://schemas.openxmlformats.org/officeDocument/2006/relationships" name="Segment Information - Summary F" sheetId="86" state="visible" r:id="rId86"/>
    <sheet xmlns:r="http://schemas.openxmlformats.org/officeDocument/2006/relationships" name="Segment Information Segment Inc" sheetId="87" state="visible" r:id="rId87"/>
    <sheet xmlns:r="http://schemas.openxmlformats.org/officeDocument/2006/relationships" name="Segment - Geographic Informatio" sheetId="88" state="visible" r:id="rId88"/>
    <sheet xmlns:r="http://schemas.openxmlformats.org/officeDocument/2006/relationships" name="Segment Information Segment - M"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Uncategorized Items - hlit-2019" sheetId="92" state="visible" r:id="rId92"/>
  </sheets>
  <definedNames/>
  <calcPr calcId="124519" fullCalcOnLoad="1"/>
</workbook>
</file>

<file path=xl/sharedStrings.xml><?xml version="1.0" encoding="utf-8"?>
<sst xmlns="http://schemas.openxmlformats.org/spreadsheetml/2006/main" uniqueCount="835">
  <si>
    <t>Document and Entity Information - shares</t>
  </si>
  <si>
    <t>3 Months Ended</t>
  </si>
  <si>
    <t>Mar. 29, 2019</t>
  </si>
  <si>
    <t>Apr. 26, 2019</t>
  </si>
  <si>
    <t>Document And Entity Information [Abstract]</t>
  </si>
  <si>
    <t>Document Type</t>
  </si>
  <si>
    <t>10-Q</t>
  </si>
  <si>
    <t>Amendment Flag</t>
  </si>
  <si>
    <t>false</t>
  </si>
  <si>
    <t>Document Period End Date</t>
  </si>
  <si>
    <t>Mar. 29,
		2019</t>
  </si>
  <si>
    <t>Document Fiscal Year Focus</t>
  </si>
  <si>
    <t>2019</t>
  </si>
  <si>
    <t>Document Fiscal Period Focus</t>
  </si>
  <si>
    <t>Q1</t>
  </si>
  <si>
    <t>Trading Symbol</t>
  </si>
  <si>
    <t>HLIT</t>
  </si>
  <si>
    <t>Entity Registrant Name</t>
  </si>
  <si>
    <t>HARMONIC INC</t>
  </si>
  <si>
    <t>Entity Central Index Key</t>
  </si>
  <si>
    <t>0000851310</t>
  </si>
  <si>
    <t>Current Fiscal Year End Date</t>
  </si>
  <si>
    <t>--12-31</t>
  </si>
  <si>
    <t>Entity Filer Category</t>
  </si>
  <si>
    <t>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Accounts receivable, net</t>
  </si>
  <si>
    <t>Inventories</t>
  </si>
  <si>
    <t>Prepaid expenses and other current assets</t>
  </si>
  <si>
    <t>Total current assets</t>
  </si>
  <si>
    <t>Property and equipment, net</t>
  </si>
  <si>
    <t>Operating lease right-of-use assets</t>
  </si>
  <si>
    <t>Goodwill</t>
  </si>
  <si>
    <t>Intangibles, net</t>
  </si>
  <si>
    <t>Other long-term assets</t>
  </si>
  <si>
    <t>Total assets</t>
  </si>
  <si>
    <t>Current liabilities:</t>
  </si>
  <si>
    <t>Other debts and finance lease obligations, current</t>
  </si>
  <si>
    <t>Accounts payable</t>
  </si>
  <si>
    <t>Income taxes payable</t>
  </si>
  <si>
    <t>Deferred revenue</t>
  </si>
  <si>
    <t>Accrued and other current liabilities</t>
  </si>
  <si>
    <t>Total current liabilities</t>
  </si>
  <si>
    <t>Convertible notes, long-term</t>
  </si>
  <si>
    <t>Other debts and finance lease obligations, long-term</t>
  </si>
  <si>
    <t>Income taxes payable, long-term</t>
  </si>
  <si>
    <t>Other non-current liabilities</t>
  </si>
  <si>
    <t>Total liabilities</t>
  </si>
  <si>
    <t>Commitments and contingencies (Note 17)</t>
  </si>
  <si>
    <t xml:space="preserve"> </t>
  </si>
  <si>
    <t>Stockholders’ equity:</t>
  </si>
  <si>
    <t>Preferred stock, $0.001 par value, 5,000 shares authorized; no shares issued or outstanding</t>
  </si>
  <si>
    <t>Common stock, $0.001 par value, 150,000 shares authorized; 88,784 and 87,057 shares issued and outstanding at March 29, 2019 and December 31, 2018,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0, 2018</t>
  </si>
  <si>
    <t>Total Net Revenue</t>
  </si>
  <si>
    <t>[1]</t>
  </si>
  <si>
    <t>Total cost of revenue</t>
  </si>
  <si>
    <t>Total gross profit</t>
  </si>
  <si>
    <t>Operating expenses:</t>
  </si>
  <si>
    <t>Research and development</t>
  </si>
  <si>
    <t>Selling, general and administrative</t>
  </si>
  <si>
    <t>Amortization of intangibles</t>
  </si>
  <si>
    <t>Restructuring and related charges</t>
  </si>
  <si>
    <t>Total operating expenses</t>
  </si>
  <si>
    <t>Loss from operations</t>
  </si>
  <si>
    <t>Interest expense, net</t>
  </si>
  <si>
    <t>Other expense, net</t>
  </si>
  <si>
    <t>Loss before income taxes</t>
  </si>
  <si>
    <t>Provision for (benefit from) income taxes</t>
  </si>
  <si>
    <t>Net loss</t>
  </si>
  <si>
    <t>Net loss per share:</t>
  </si>
  <si>
    <t>Basic and diluted</t>
  </si>
  <si>
    <t>Shares used in per share calculation:</t>
  </si>
  <si>
    <t>Appliance &amp; Integration [Member]</t>
  </si>
  <si>
    <t>SaaS &amp; Service [Member]</t>
  </si>
  <si>
    <t>Revenue is attributed to countries based on the location of the customer.</t>
  </si>
  <si>
    <t>CONDENSED CONSOLIDATED STATEMENTS OF COMPREHENSIVE INCOME (LOSS) - USD ($) $ in Thousands</t>
  </si>
  <si>
    <t>Other comprehensive income (loss) before tax:</t>
  </si>
  <si>
    <t>Loss reclassified into earnings</t>
  </si>
  <si>
    <t>Change in foreign currency translation adjustments:</t>
  </si>
  <si>
    <t>Other comprehensive income (loss) before tax</t>
  </si>
  <si>
    <t>Less: Provision for (benefit from) income taxes</t>
  </si>
  <si>
    <t>Other comprehensive income (loss), net of tax</t>
  </si>
  <si>
    <t>Total comprehensive loss</t>
  </si>
  <si>
    <t>CONDENSED CONSOLIDATED STATEMENTS OF STOCKHOLDERS' EQUITY - USD ($) shares in Thousands, $ in Thousands</t>
  </si>
  <si>
    <t>Total</t>
  </si>
  <si>
    <t>Common Stock [Member]</t>
  </si>
  <si>
    <t>Additional Paid-in Capital [Member]</t>
  </si>
  <si>
    <t>Retained Earnings [Member]</t>
  </si>
  <si>
    <t>AOCI Attributable to Parent [Member]</t>
  </si>
  <si>
    <t>Common Stock, Beginning at Dec. 31, 2017</t>
  </si>
  <si>
    <t>Balance at Dec. 31, 2017</t>
  </si>
  <si>
    <t>Cumulative effect to retained earnings related to adoption of Topic 718 | Accounting Standards Update 2014-09 [Member]</t>
  </si>
  <si>
    <t>Cumulative effect to retained earnings related to adoption of Topic 718 | Accounting Standards Update 2016-09 [Member]</t>
  </si>
  <si>
    <t>Common Stock, Ending at Jan. 01, 2018</t>
  </si>
  <si>
    <t>Balance at Jan. 01, 2018</t>
  </si>
  <si>
    <t>Other comprehensive loss, net of tax</t>
  </si>
  <si>
    <t>Issuance of common stock under option, stock award and purchase plans, Shares</t>
  </si>
  <si>
    <t>Issuance of common stock under option, stock award and purchase plans, Value</t>
  </si>
  <si>
    <t>Additional Paid-in Capital, Stock-based compensation</t>
  </si>
  <si>
    <t>Common Stock, Ending at Mar. 30, 2018</t>
  </si>
  <si>
    <t>Balance at Mar. 30, 2018</t>
  </si>
  <si>
    <t>Common Stock, Beginning at Dec. 31, 2018</t>
  </si>
  <si>
    <t>Balance at Dec. 31, 2018</t>
  </si>
  <si>
    <t>Common Stock, Ending at Jan. 01, 2019</t>
  </si>
  <si>
    <t>Balance at Jan. 01, 2019</t>
  </si>
  <si>
    <t>Common Stock, Ending at Mar. 29, 2019</t>
  </si>
  <si>
    <t>Balance at Mar. 29, 2019</t>
  </si>
  <si>
    <t>See Note 2, “Recent Accounting Pronouncements” for more information on the adoption of Accounting Standard Update (“ASU”) No. 2018-07, Compensation-Stock Compensation (“Topic 718”): Improvements to Nonemployee Share-Based Payment Accounting issued by the Financial Accounting Standards Board.</t>
  </si>
  <si>
    <t>CONDENSED CONSOLIDATED STATEMENTS OF CASH FLOWS - USD ($) $ in Thousands</t>
  </si>
  <si>
    <t>Cash flows from operating activities:</t>
  </si>
  <si>
    <t>Adjustments to reconcile net loss to net cash provided by (used in) operating activities:</t>
  </si>
  <si>
    <t>Depreciation</t>
  </si>
  <si>
    <t>Stock-based compensation</t>
  </si>
  <si>
    <t>Amortization of discount on convertible debt and issuance cost</t>
  </si>
  <si>
    <t>Amortization of non-cash warrant</t>
  </si>
  <si>
    <t>Restructuring, asset impairment and loss on retirement of fixed assets</t>
  </si>
  <si>
    <t>Deferred income taxes, net</t>
  </si>
  <si>
    <t>Foreign currency adjustments</t>
  </si>
  <si>
    <t>Provision for excess and obsolete inventories</t>
  </si>
  <si>
    <t>Allowance for doubtful accounts and returns</t>
  </si>
  <si>
    <t>Other non-cash adjustments, net</t>
  </si>
  <si>
    <t>Changes in operating assets and liabilities:</t>
  </si>
  <si>
    <t>Accounts receivable</t>
  </si>
  <si>
    <t>Prepaid expenses and other assets</t>
  </si>
  <si>
    <t>Accrued and other liabilities</t>
  </si>
  <si>
    <t>Net cash provided by (used in) operating activities</t>
  </si>
  <si>
    <t>Cash flows from investing activities:</t>
  </si>
  <si>
    <t>Purchases of property and equipment</t>
  </si>
  <si>
    <t>Net cash used in investing activities</t>
  </si>
  <si>
    <t>Cash flows from financing activities:</t>
  </si>
  <si>
    <t>Proceeds from other debts and finance leases</t>
  </si>
  <si>
    <t>Repayment of other debts and finance leases</t>
  </si>
  <si>
    <t>Proceeds from common stock issued to employees</t>
  </si>
  <si>
    <t>Payment of tax withholding obligations related to net share settlements of restricted stock unit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come tax payments, net</t>
  </si>
  <si>
    <t>Interest payments, net</t>
  </si>
  <si>
    <t>Supplemental schedule of non-cash investing and financing activities:</t>
  </si>
  <si>
    <t>Capital expenditures incurred but not yet paid</t>
  </si>
  <si>
    <t>Reconciliation of cash, cash equivalents, and restricted cash to the condensed consolidated balance sheets</t>
  </si>
  <si>
    <t>Total cash, cash equivalents and restricted cash</t>
  </si>
  <si>
    <t>Basis of Presentation and Significant Accounting Policies</t>
  </si>
  <si>
    <t>Accounting Policies [Abstract]</t>
  </si>
  <si>
    <t>BASIS OF PRESENTATION AND SIGNIFICANT ACCOUNTING POLICIES Basis of Presentation The accompanying unaudited condensed consolidated financial statements, in the opinion of management, include all adjustments (consisting only of normal recurring adjustments) which Harmonic Inc. (“Harmonic,” or the “Company”) considers necessary to present fairly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SEC”) on March 1, 2019 (the “2018 Form 10-K”). The interim results presented herein are not necessarily indicative of the results of operations that may be expected for the full fiscal year ending December 31, 2019, or any other future period. The Company’s fiscal quarters are based on 13-week periods, except for the fourth quarter, which ends on December 31. The condensed consolidated financial statements include the accounts of the Company and its subsidiaries. All intercompany accounts and transactions have been eliminated in consolidation. The condensed consolidated balance sheet as of December 31, 2018 was derived from audited financial statements, and the unaudited condensed consolidated financial statements included herein have been prepared pursuant to the rules and regulations of the SEC for interim reporting. As permitted under those requirements, certain footnotes or other financial information that are normally required by generally accepted accounting principles in the United States of America (“U.S. GAAP”) have been condensed or omitt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Reclassifications Certain prior period balances have been reclassified to conform to the current period’s presentation. These reclassifications did not have a material impact on previously reported financial statements. Beginning in the first quarter of fiscal 2019, the Company revised the classification of total revenue in the Condensed Consolidated Statements of Operations from the two previous categories, “Product” and “Service”, to two new categories, “Appliance and integration” and “SaaS and service”. The Company has also reclassified revenue into the two new categories for all prior periods to conform to the current period’s presentation. This reclassification within revenue did not have an impact on total revenue or any segment revenue for any periods presented. Significant Accounting Policies The Company’s significant accounting policies are described in Note 2 to its audited Consolidated Financial Statements included in the 2018 Form 10-K. There have been no significant changes to these policies during the three months ended March 29, 2019 other than those disclosed in Note 2, “Recent Accounting Pronouncements”.</t>
  </si>
  <si>
    <t>Recent Accounting Pronouncements</t>
  </si>
  <si>
    <t>Accounting Changes and Error Corrections [Abstract]</t>
  </si>
  <si>
    <t>RECENT ACCOUNTING PRONOUNCEMENTS Recently Adopted Accounting Pronouncements Accounting Standards Codification (ASC) Topic 842, “Leases” On January 1, 2019, the Company adopted ASC 842, Leases (“Topic 842”), using the modified retrospective method, applying Topic 842 to all leases existing at the date of initial application. The Company elected to use the effective date as the date of initial application. Consequently, prior period balances and disclosures have not been restated. The Company elected certain practical expedients, which among other things, allowed the Company to carry forward prior conclusions about lease identification and classification. Adoption of the standard resulted in the balance sheet recognition of additional lease assets and liabilities of approximately $23.3 million ; however, the adoption of the standard did not have an impact on the Company’s beginning retained earnings, results from operations or cash flows. See Note 4, “Leases” for additional information. ASU No. 2018-07, Compensation-Stock Compensation (Topic 718)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Company adopted this new standard in the first quarter of fiscal 2019, and the adoption resulted in an adjustment of $1.4 million as the cumulative effect adjustment to opening retained earnings relating to the accounting of warrants which were previously granted to Comcast. This represents the cumulative impact of the remeasurement of unvested Comcast warrants on the date of adoption. See Note 15, “Warrants” for additional information. ASU No. 2018-15, Intangibles-Goodwill and Other-Internal-Use Software (Subtopic 350-40) In August 2018, the FASB issued ASU No. 2018-15, Intangibles-Goodwill and Other-Internal-Use Software (Subtopic 350-40): Customer’s Accounting for Implementation Costs Incurred in a Cloud Computing Arrangement that is a Service Contract.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the new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Company early adopted this new standard in the third quarter of fiscal 2018 and applied it prospectively to all implementation costs incurred after the date of adoption. The adoption of this standard did not have a significant impact on the Company’s Consolidated Financial Statements for the year ended December 31, 2018. During the three months period ended March 29, 2019, the Company incurred a total implementation cost of $0.1 million which were included in “Other long-term assets” on the Company’s Condensed Consolidated Balance Sheets. Recently Issued Accounting Pronouncements In June 2016, the FASB issued ASU No. 2016-13, Financial Instruments - Credit Losses (Topic 326): Measurement of Credit Losses on Financial Instruments, which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e new ASU will be effective for the Company beginning in the first quarter of fiscal 2020 and early adoption is permitted. The adoption of the new ASU is not expected to have a material impact on the Company’s consolidated financial statements.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new ASU will be effective for the Company beginning in the first quarter of fiscal 2020 on a prospective basis, and early adoption is permitted. The Company is currently evaluating the impact of adopting the new ASU on its consolidated financial statement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for the Company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The Company does not currently hold any level 3 assets or liabilities which require recurring measurements and the Company expects the impact to its disclosure will be relatively limited. In August 2018, the FASB issued ASU No. 2018-14,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The new ASU is effective for the Company for fiscal years ending after December 15, 2020, and early adoption is permitted. The Company is currently evaluating the impact of adopting the new ASU on its consolidated financial statements.</t>
  </si>
  <si>
    <t>Revenue</t>
  </si>
  <si>
    <t>Revenue from Contract with Customer [Abstract]</t>
  </si>
  <si>
    <t>Revenue from Contract with Customer [Text Block]</t>
  </si>
  <si>
    <t>REVENUE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Beginning in the first quarter of fiscal 2019, the Company revised the classification of total revenue in the Condensed Consolidated Statement of Operations from the two previous categories, “Product” and “Service”, to two new categories, “Appliance and integration” and “SaaS and service”. The “Appliance and integration” revenue category includes hardware, licenses and professional services and is reflective of non-recurring revenue, while the “SaaS and service” category includes usage fees for the Company’s SaaS platform and support revenue stream from the Company’s appliance-based customers and reflects the Company’s recurring revenue stream.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allocates the transaction price to all separate performance obligations based on the SSP of each obligation.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he transaction price. The objective of determining the best estimate of SSP is to estimate the price at which the Company would transact a sale if the product or service were sold on a standalone basis. The Company’s process for determining the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Contract Balances.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nd deferred revenue consisted of the following: As of March 29, March 30, Contract assets $ 3,707 $ 3,834 Deferred revenue 51,628 46,922 Contract assets and Deferred revenue (long-term) are reported as components of “Prepaid expenses and other current assets” and “Other non-current liabilities”, respectively, on the Condensed Consolidated Balance Sheets. See Note 8, “Balance Sheet Components” for additional information. During the three months ended March 29, 2019 and March 30, 2018 , the Company recognized revenue of $21.2 million and $19.9 million , respectively, that was included in the deferred revenue balance at the beginning of the period.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See Note 16, “Segment Information” for disaggregated revenue information.</t>
  </si>
  <si>
    <t>Lease</t>
  </si>
  <si>
    <t>Leases [Abstract]</t>
  </si>
  <si>
    <t>Lessee, Operating Leases [Text Block]</t>
  </si>
  <si>
    <t>LEASES Under Topic 842, operating lease expense is generally recognized evenly over the term of the lease. The Company has operating leases primarily consisting of facilities with remaining lease terms of one year to ten years.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Leases with an initial term of twelve months or less are not recorded on the balance sheet. The Company combines the lease and non-lease components in determining the lease liabilities and right-of-use assets. The Company also elected to carry forward prior conclusions about lease identification and classification. The Company’s lease contracts do not provide an implicit borrowing rate, hence the Company determined the incremental borrowing rate based on information available at lease commencement to determine the present value of lease liability. The Company uses the parent entity’s incremental borrowing rates as the treasury operations are managed centrally by the parent entity and, consequently, the pricing of leases at a subsidiary level is typically significantly influenced by the credit risk evaluated at the parent or consolidated group level on the basis of guarantees or other payment mechanisms that allow the lessor to look beyond just the subsidiary for payment. The components of lease expense are as follows: Three months ended March 29, 2019 Operating lease cost $ 1,996 Variable lease cost 779 Total lease cost $ 2,775 Other information related to leases are as follows: Three months ended March 29, 2019 Supplemental cash flow information Operating cash flows from operating leases $ 2,130 Operating leases Weighted-average remaining lease term (years) 6.9 years Weighted-average discount rate 5.5 % Future minimum lease payments under non-cancelable operating leases as of March 29, 2019 are as follows (in thousands): Years ending December 31, 2019 (remaining nine months) $ 8,329 2020 8,494 2021 3,914 2022 2,487 2023 2,189 Thereafter 6,614 Total future minimum lease payments $ 32,027 Less: imputed interest (5,044 ) Total $ 26,983 Future minimum lease payments under non-cancelable operating leases as of December 31, 2018, as disclosed in our 2018 Annual Report on Form 10-K filed with SEC, were as follows (in thousands): Years ending December 31, 2019 $ 13,515 2020 10,139 2021 4,088 2022 2,523 2023 2,220 Thereafter 6,694 Total future minimum lease payments $ 39,179</t>
  </si>
  <si>
    <t>Investments in Equity Securities</t>
  </si>
  <si>
    <t>Investments, All Other Investments [Abstract]</t>
  </si>
  <si>
    <t>INVESTMENTS IN EQUITY SECURITIES EDC In 2014, the Company acquired an 18.4% interest in Encoding.com, Inc. (“EDC”), a privately held video transcoding service company headquartered in San Francisco, California, for $3.5 million by purchasing EDC’s Series B preferred stock. EDC is considered a VIE but the Company determined that it is not the primary beneficiary of EDC. As a result, EDC is measured at its cost minus impairment, if any. The Company determined that there were no indicators at March 29, 2019 that the EDC investment was impaired. The Company’s maximum exposure to loss from the EDC’s investment at March 29, 2019 was limited to its investment cost of $3.6 million , including $0.1 million of transaction costs.</t>
  </si>
  <si>
    <t>Derivative and Hedging Activities</t>
  </si>
  <si>
    <t>Derivative Instruments and Hedging Activities Disclosure [Abstract]</t>
  </si>
  <si>
    <t>Derivative Instruments and Hedging Activities Disclosure</t>
  </si>
  <si>
    <t>DERIVATIVES AND HEDGING ACTIVITIES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s the Company to credit risk to the extent that the counterparties may be unable to meet their contractual obligations. As such, the potential risk of loss with any one counterparty is closely monitored by the Company. Derivatives Not Designated as Hedging Instruments (Balance Sheet Hedges) The Company’s balance sheet hedges consist of foreign currency forward contracts that generally mature within three months, are carried at fair value, and are used to minimize the short-term impact of foreign currency exchange rate fluctuation on cash and certain trade and inter-company receivables and payables. Changes in the fair value of these foreign currency forward contracts are recognized in “Other expense, net” in the Condensed Consolidated Statement of Operations and are largely offset by the changes in the fair value of the assets or liabilities being hedged. Losses on the non-designated derivative instruments recognized during the periods presented were as follows (in thousands): Three months ended Financial Statement Location March 29, 2019 March 30, 2018 Derivatives not designated as hedging instruments: Losses recognized in income Other expense, net $ (565 ) $ (113 ) The U.S. dollar equivalents of all outstanding notional amounts of foreign currency forward contracts are summarized as follows (in thousands): March 29, 2019 December 31, 2018 Derivatives not designated as hedging instruments: Purchase $ 26,617 $ 28,975 The locations and fair value amounts of the Company’s derivative instruments reported in its Condensed Consolidated Balance Sheets are as follows (in thousands): Asset Derivatives Derivative Liabilities Balance Sheet Location March 29, 2019 December 31, 2018 Balance Sheet Location March 29, 2019 December 31, 2018 Derivatives not designated as hedging instruments: Foreign currency contracts Prepaid expenses and other current assets $ 22 $ — Accrued and other current liabilities $ 181 $ 333 Total derivatives $ 22 $ — $ 181 $ 333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As of March 29, 2019 , information related to the offsetting arrangements was as follows (in thousands): Gross Amounts of Derivatives Gross Amounts of Derivatives Offset in the Condensed Consolidated Balance Sheets Net Amounts of Derivatives Presented in the Condensed Consolidated Balance Sheets Derivative assets $ 22 — $ 22 Derivative liabilities $ 181 — $ 181 In co nnection with foreign currency derivatives entered in Israel, the Company’s subsidiaries in Israel are required to maintain a compensating balance with their bank at the end of each m onth. The compensating balance arrangements do not legally restrict the use of cash. As of March 29, 2019 , the total compensating balance maintained was $1.0 million .</t>
  </si>
  <si>
    <t>Fair Value Measurements</t>
  </si>
  <si>
    <t>Fair Value Disclosures [Abstract]</t>
  </si>
  <si>
    <t>FAIR VALUE MEASUREMENTS The authoritative accounting guidance establishes a framework for measuring fair value and requires disclosure about the fair value measurements of assets and liabilities. Fair value is defined as the exchange price that would be received for an asset or paid to transfer a liability, in the principal or most advantageous market for the asset or liability, in an orderly transaction between market participants on the measurement date.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following table sets forth the fair value of the Company’s financial assets and liabilities measured at fair value on a recurring basis based on the three-tier fair value hierarchy (in thousands): Level 1 Level 2 Level 3 Total As of March 29, 2019 Prepaid expenses and other current assets Derivative assets $ — $ 22 $ — $ 22 Total assets measured and recorded at fair value $ — $ 22 $ — $ 22 Accrued and other current liabilities Derivative liabilities $ — $ 181 $ — $ 181 Total liabilities measured and recorded at fair value $ — $ 181 $ — $ 181 Level 1 Level 2 Level 3 Total As of December 31, 2018 Accrued and other current liabilities Derivative liabilities $ — $ 333 $ — $ 333 Total liabilities measured and recorded at fair value $ — $ 333 $ — $ 333 The Company’s liability for the TVN VDP (as defined below) was $1.8 million and $2.4 million as of March 29, 2019 and December 31, 2018, respectively. This amount is not included in the table above because its fair value at inception, based on Level 3 inputs, was determined during the fourth quarter of fiscal 2016. The fair value of this liability has not been subsequently remeasured based on the applicable accounting guidance. See Note 10, “Restructuring and related charges-TVN VDP,” for additional information on the Company’s TVN VDP liabilities. The carrying value of the Company’s financial instruments, including cash equivalents, restricted cash,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fair value of the Company’s convertible notes was approximately $147.8 million and $136.5 million as of March 29, 2019 and December 31, 2018, respectively, and represents a Level 2 valuation. The Company’s other debts assumed from the Thomson Video Networks (“TVN”) acquisition are classified within Level 2 because these borrowings are not actively traded and the majority of them have a variable interest rate structure based upon market rates currently available to the Company for debt with similar terms and maturities, therefore, the carrying value of these debts approximate its fair value. The other debts, excluding finance leases, outstanding as of March 29, 2019 and December 31, 2018 were in the aggregate of $19.4 million and $19.7 million , respectively. (See Note 11, “Convertible Notes, Other debts and Finance Leases” for additional information). During the three months ended March 29, 2019 , there were no nonrecurring fair value measurements of assets and liabilities subsequent to initial recognition.</t>
  </si>
  <si>
    <t>Balance Sheet Components</t>
  </si>
  <si>
    <t>Organization, Consolidation and Presentation of Financial Statements [Abstract]</t>
  </si>
  <si>
    <t>BALANCE SHEET COMPONENTS The following tables provide details of selected balance sheet components (in thousands): March 29, 2019 December 31, 2018 Accounts receivable, net: Accounts receivable $ 61,345 $ 85,292 Less: allowances for doubtful accounts and sales returns (2,415 ) (3,497 ) Total $ 58,930 $ 81,795 March 29, 2019 December 31, 2018 Inventories: Raw materials $ 2,536 $ 1,705 Work-in-process 833 991 Finished goods 15,769 12,267 Service-related spares 10,187 10,675 Total $ 29,325 $ 25,638 March 29, 2019 December 31, 2018 Prepaid expenses and other current assets: French R&amp;D tax credits receivable (1) $ 7,159 $ 7,305 Prepaid expenses 6,219 4,834 Contract assets (2) 3,707 3,834 Deferred cost of revenue 1,318 3,671 Capitalized commission 933 1,098 Other 3,564 2,538 Total $ 22,900 $ 23,280 (1) The Company’s TVN subsidiary in France (the “TVN French Subsidiary”) participates in the French Crédit d’Impôt Recherche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s receivable at March 29, 2019 were approximately $27.4 million and are expected to be recoverable from 2019 through 2022 with $7.2 million reported as a component of “Prepaid expenses and other current assets” and $20.2 million reported as a component of “Other long-term assets” on the Company’s Condensed Consolidated Balance Sheets. (2) Contract assets reflect the satisfied performance obligations for which the Company does not yet have an unconditional right to consideration. March 29, 2019 December 31, 2018 Property and equipment, net: Machinery and equipment $ 74,956 $ 75,094 Capitalized software 32,861 32,696 Leasehold improvements 14,953 14,951 Furniture and fixtures 6,031 6,049 Property and equipment, gross 128,801 128,790 Less: accumulated depreciation and amortization (107,825 ) (106,469 ) Total $ 20,976 $ 22,321 March 29, 2019 December 31, 2018 Other long-term assets: French R&amp;D tax credits receivable $ 20,200 $ 19,249 Deferred tax assets 9,198 8,695 Equity investment 3,593 3,593 Other 6,971 6,840 Total $ 39,962 $ 38,377 March 29, 2019 December 31, 2018 Accrued and other current liabilities: Accrued employee compensation and related expenses $ 15,483 $ 21,451 Operating lease liability (short-term) 10,660 — Accrued warranty 4,587 4,869 Contingent inventory reserves 2,259 2,500 Accrued TVN VDP, current (1) 1,515 1,585 Accrued Avid litigation settlement, current 1,500 1,500 Others 17,234 20,856 Total $ 53,238 $ 52,761 (1) See Note 10, “Restructuring and related charges-TVN VDP,” for additional information on the Company’s TVN VDP liabilities. March 29, 2019 December 31, 2018 Other non-current liabilities: Operating lease liability (long-term) $ 16,323 $ — Deferred revenue (long-term) 4,206 5,330 Others 9,702 12,898 Total $ 30,231 $ 18,228</t>
  </si>
  <si>
    <t>Goodwill and Identified Intangible Assets</t>
  </si>
  <si>
    <t>Goodwill and Intangible Assets Disclosure [Abstract]</t>
  </si>
  <si>
    <t>GOODWILL AND IDENTIFIED INTANGIBLE ASSETS 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Access.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two-step impairment test involves estimating the fair value of all assets and liabilities of the reporting unit, including the implied fair value of goodwill, through either estimated discounted future cash flows or market-based methodologies. No impairment indicators were identified as of March 29, 2019 . The changes in the carrying amount of goodwill for the three months ended March 29, 2019 were as follows (in thousands): Video Cable Access Total Balance as of December 31, 2018 $ 179,839 $ 60,779 $ 240,618 Foreign currency translation adjustment (786 ) 16 (770 ) Balance as of March 29, 2019 $ 179,053 $ 60,795 $ 239,848 Intangible Assets, Net The following is a summary of intangible assets, net (in thousands): March 29, 2019 December 31, 2018 Weighted Average Remaining Life (Years) Gross Carrying Amount Accumulated Amortization Net Carrying Amount Gross Carrying Amount Accumulated Amortization Net Carrying Amount Developed core technology 0.9 $ 31,707 $ (26,871 ) $ 4,836 $ 31,707 $ (25,576 ) $ 6,131 Customer relationships/contracts 1.9 44,583 (38,855 ) 5,728 44,650 (38,146 ) 6,504 Trademarks and trade names 0.9 610 (470 ) 140 623 (441 ) 182 Maintenance agreements and related relationships n/a 5,500 (5,500 ) — 5,500 (5,500 ) — Order backlog n/a 3,087 (3,087 ) — 3,112 (3,112 ) — Total identifiable intangibles $ 85,487 $ (74,783 ) $ 10,704 $ 85,592 $ (72,775 ) $ 12,817 Amortization expense for the identifiable purchased intangible assets for the three months ended March 29, 2019 and March 30, 2018 was allocated as follows (in thousands): Three months ended March 29, March 30, Included in cost of revenue $ 1,295 $ 1,295 Included in operating expenses 788 804 Total amortization expense $ 2,083 $ 2,099 The estimated future amortization expense of purchased intangible assets with definite lives is as follows (in thousands): Cost of Revenue Operating Expenses Total Year ended December 31, 2019 (remaining nine months) $ 3,885 $ 2,356 $ 6,241 2020 951 3,014 3,965 2021 — 498 498 Total future amortization expense $ 4,836 $ 5,868 $ 10,704</t>
  </si>
  <si>
    <t>Restructuring and Related Charges</t>
  </si>
  <si>
    <t>Restructuring and Related Activities [Abstract]</t>
  </si>
  <si>
    <t>RESTRUCTURING AND RELATED CHARGES The Company has implemented several restructuring plans in an effort to better align its resources with its business strategy. The goal of these plans was to bring operational expenses to appropriate levels relative to its net revenues, while simultaneously implementing extensive company-wide expense control programs. These restructuring plans have primarily been comprised of excess facilities, severance payments and termination benefits related to headcount reductions. In the three months ended March 29, 2019, the Company recorded an aggregate amount of $0.3 million of restructuring and related charges for severance and employee benefits for certain employees, primarily in one specific function within the Video segment. The activities associated with the charges were substantially completed in the first quarter of fiscal 2019. The Company made $0.1 million in payments in the first quarter of 2019, with the remaining $0.2 million liability outstanding as of March 29, 2019. The Company initiated restructuring plans during fiscal 2018 and prior years. During fiscal 2018, the Company revised certain estimates made in connection with the prior restructuring plans and recorded credits of $0.2 million . As of March 29, 2019, total liabilities related to the prior restructuring plans were $4.2 million . The Company accounts for its restructuring plans under the authoritative guidance for exit or disposal activities. The restructuring and related charges are included in “Cost of revenue” and “Operating expenses - Restructuring and related charges” in the Condensed Consolidated Statements of Operations. The following table summarizes the restructuring and related charges (in thousands): Three months ended March 29, March 30, Restructuring and related charges in: Cost of revenue $ 301 $ 762 Operating expenses - Restructuring and related charges 57 1,086 Total restructuring and related charges $ 358 $ 1,848 As of March 29, 2019 and December 31, 2018, the Company’s total restructuring liability was $4.4 million and $5.3 million , respectively, of which $3.2 million and $3.3 million , respectively, were reported as a component of “Accrued and other current liabilities”, and the remaining $1.2 million and $2.0 million , respectively, were reported as a component of “Other non-current liabilities” on the Company’s Condensed Consolidated Balance Sheets. The following table summarizes the activities related to the Company’s restructuring plans during the three months ended March 29, 2019 (in thousands): Excess facilities Severance and benefits TVN VDP (1) Total Balance at December 31, 2018 $ 2,926 $ — $ 2,409 $ 5,335 Charges for current period — 346 — 346 Adjustments to restructuring provisions 37 — (25 ) 12 Cash payments (506 ) (144 ) (579 ) (1,229 ) Foreign exchange effect — — (44 ) (44 ) Balance at March 29, 2019 $ 2,457 $ 202 $ 1,761 $ 4,420 (1) “TVN VDP” consists of restructuring-related costs in connection with the TVN acquisition that included global workforce reductions, exiting certain operating facilities and disposing of excess assets and an employee voluntary departure plan in France. Excess Facility in San Jose, California In August 2018, the Company exited an additional excess facility at its U.S. headquarters in San Jose, California and recorded $0.9 million in facility exit costs. As of March 29, 2019 , the remaining liability for the additional excess facility exited in August 2018 was $0.9 million , which will be paid out over the remainder of the leased properties’ term through August 2020. TVN VDP The amount recorded for the three months ended March 29, 2019 and March 30, 2018 was immaterial. The TVN VDP liability balance as of March 29, 2019 was $1.8 million , payable through 2020.</t>
  </si>
  <si>
    <t>Convertible Notes, Other Debts And Finance Lease</t>
  </si>
  <si>
    <t>Debt Disclosure [Abstract]</t>
  </si>
  <si>
    <t>Convertible Notes, Other Debts And Capital Leases</t>
  </si>
  <si>
    <t>CONVERTIBLE NOTES, OTHER DEBTS AND FINANCE LEASES 4.00% Convertible Senior Notes In December 2015, the Company issued $128.25 million in aggregate principal amount of 4.00% Senior Convertible Notes due 2020 (the “offering” or “Notes”, as applicable) pursuant to an indenture (the “Indenture”), dated December 14, 2015, by and between the Company and U.S. Bank National Association, as trustee. The Notes bear interest at a rate of 4.00% per year, payable in cash on June 1 and December 1 of each year and the Notes will mature on December 1, 2020 unless earlier repurchased or converted. The Notes will be convertible into cash, shares of the Company’s common stock, par value $0.001 (“Common Stock”), or a combination thereof, at the Company’s election, at an initial conversion rate of 173.9978 shares of Common Stock per $1,000 principal amount of Notes (which is equivalent to an initial conversion price of approximately $5.75 per share). The conversion rate, and thus the effective conversion price, may be adjusted under certain circumstances, including in connection with conversions made following certain fundamental changes and under other circumstances, in each case, as set forth in the Indenture. Prior to the close of business on the business day immediately preceding September 1, 2020, the Notes will be convertible only under the following circumstances: (1) during any fiscal quarter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2) during the five business day period after any 5 consecutive trading day period (the “measurement period ”)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Commencing on September 1, 2020 until the close of business on the second scheduled trading day immediately preceding the maturity date, the Notes will be convertible in multiples of $1,000 principal amount regardless of the foregoing circumstances. If a fundamental change occurs, holders of the Notes may require the Company to purchase all or any portion of their Notes for cash at a repurchase price equal to 100% of the principal amount of the Notes to be repurchased, plus any accrued and unpaid interest to, but excluding, the fundamental change repurchase date. Concurrent with the closing of the offering, the Company used $49.9 million of the net proceeds to repurchase 11.1 million shares of the Company’s common stock from purchasers of Notes in the offering in privately negotiated transactions. In addition, the Company incurred approximately $4.1 million of debt issuance cost, resulting in net proceeds to the Company of approximately $74.2 million , which was used to fund the TVN acquisition. In accordance with the accounting guidance on embedded conversion features, the conversion feature associated with the Notes was valued at $26.1 million and bifurcated from the host debt instrument and recorded in stockholders’ equity. The resulting debt discount on the Notes is being amortized to interest expense at the effective interest rate over the contractual term of the Notes. The following table presents the components of the Notes as of March 29, 2019 and December 31, 2018 (in thousands, except for years and percentages): March 29, 2019 December 31, 2018 Liability: Principal amount $ 128,250 $ 128,250 Less: Debt discount, net of amortization (10,563 ) (11,996 ) Less: Debt issuance costs, net of amortization (1,274 ) (1,446 ) Carrying amount $ 116,413 $ 114,808 Remaining amortization period (years) 1.7 1.9 Effective interest rate on liability component 9.94 % 9.94 % Carrying amount of equity component $ 26,062 $ 26,062 The following table presents interest expense recognized for the Notes (in thousands): Three months ended March 29, 2019 March 30, 2018 Contractual interest expense $ 1,283 $ 1,283 Amortization of debt discount 1,433 1,297 Amortization of debt issuance costs 172 156 Total interest expense recognized $ 2,888 $ 2,736 Other Debts and Finance Leases The Company has a variety of debt and credit facilities in France to satisfy the financing requirements of TVN operations. These arrangements are summarized in the table below (in thousands): March 29, 2019 December 31, 2018 Financing from French government agencies related to various government incentive programs (1) $ 18,566 $ 18,783 Term loans 819 914 Obligations under finance leases 141 162 Total debt obligations 19,526 19,859 Less: current portion (7,124 ) (7,175 ) Long-term portion $ 12,402 $ 12,684 (1) As of March 29, 2019 and December 31, 2018, loans backed by French R&amp;D tax credit receivables were $16.4 million and $16.7 million , respectively. As of March 29, 2019 , the TVN French Subsidiary had an aggregate of $27.4 million of R&amp;D tax credit receivables from the French government from 2019 through 2022. See Note 8, “Balance Sheet Components” for additional information. These tax loans have a fixed rate of 0.6% , plus EURIBOR 1 month + 1.3% and mature between 2019 through 2021. The remaining loans of $2.2 million at March 29, 2019 , primarily relate to financial support from French government agencies for R&amp;D innovation projects at minimal interest rates, and these loans mature between 2019 through 2025. Future minimum repayments The table below presents the future minimum repayments of debts and finance lease obligations for TVN as of March 29, 2019 (in thousands): Years ending December 31, Finance lease obligations Other Debt obligations 2019 (remaining nine months) $ 106 $ 6,866 2020 35 6,475 2021 — 5,226 2022 — 443 2023 — 151 Thereafter — 224 Total $ 141 $ 19,385 Line of Credit On September 27, 2017, the Company entered into a Loan and Security Agreement (the “Loan Agreement”) with Silicon Valley Bank (the “Bank”). The Loan Agreement provides for a secured revolving credit facility in an aggregate principal amount of up to $15.0 million . Under the terms of the Loan Agreement, the principal amount of loans, plus the face amount of any outstanding letters of credit, at any time cannot exceed up to 85% of the Company’s eligible receivables. Under the terms of the Loan Agreement, the Company may also request letters of credit from the Bank. The proceeds of any loans under the Loan Agreement will be used for working capital and general corporate purposes. Loans under the Loan Agreement will bear interest, at the Company’s option, and subject to certain conditions, at an annual rate of either a prime rate or a LIBOR rate plus an applicable margin of 2.25% . There will be no applicable margin for prime rate advances when the Company is in compliance with the liquidity requirement of at least $20.0 million in the aggregate of consolidated cash plus availability under the Loan Agreement (the “Liquidity Requirement”) and a 0.25% margin for prime rate advances when the Company is not in compliance with the Liquidity Requirement. The Company may not request LIBOR advances when it is not in compliance with the Liquidity Requirement. Interest on each advance is due and payable monthly and the principal balance is due at maturity. The Company’s obligations under the revolving credit facility are secured by a security interest on substantially all of its assets, excluding intellectual property. The Loan Agreement contains customary affirmative and negative covenants. The Company must comply with financial covenants requiring it to maintain (i) a short-term asset to short-term liabilities ratio of at least 1.10 to 1.00 and (ii) a minimum adjusted EBITDA, in the amounts and for the periods as set forth in the Loan Agreement. The Company must also maintain a minimum liquidity amount, comprised of unrestricted cash held at accounts with the Bank plus proceeds available to be drawn under the Loan Agreement, equal to at least $10.0 million at all times. As of March 29, 2019 , the Company was in compliance with the covenants under the Loan Agreement. As of March 29, 2019 , the Company committed $1.8 million towards security for letters of credit issued under the Loan Agreement. There were no other borrowings under the Loan Agreement as of March 29, 2019 .</t>
  </si>
  <si>
    <t>Employee Benefit Plans and Stock-based Compensation</t>
  </si>
  <si>
    <t>Disclosure of Compensation Related Costs, Share-based Payments [Abstract]</t>
  </si>
  <si>
    <t>Employee Benefit Plans and Stock-based compensation</t>
  </si>
  <si>
    <t>EMPLOYEE BENEFIT PLANS AND STOCK-BASED COMPENSATION Equity Award Plans The Company’s stock benefit plans include the 2002 Employee Stock Purchase Plan (“ESPP”) and current active stock plans adopted in 1995 and 2002. See Note 12, “Employee Benefit Plans and Stock-based Compensation” of Notes to Consolidated Financial Statements in the 2018 Form 10-K for details pertaining to each plan. As of March 29, 2019 , there were 0.8 million and 4.8 million shares of common stock reserved for future grants under the Company’s ESPP and active stock plans, respectively. Stock Option Activities The following table summarizes the Company’s stock option activities and related information during the three months ended March 29, 2019 (in thousands, except per share amounts and terms): Stock Options Outstanding Number of Shares Weighted Average Exercise Price Per Share Weighted Average Remaining Contractual Term (Years) Aggregate Intrinsic Value Balance at December 31, 2018 3,068 $ 5.76 Exercised (6 ) 2.25 Canceled or expired (379 ) 6.14 Balance at March 29, 2019 2,683 5.71 2.4 $ 1,646.6 As of March 29, 2019 Vested and expected to vest 2,683 5.71 2.4 $ 1,646.3 Exercisable 2,673 5.72 2.4 $ 1,633.5 The aggregate intrinsic value disclosed above represents the difference between the exercise price of the options and the fair value of the Company’s common stock. There were no employee stock options granted in the three months ended March 29, 2019 . There were no realized tax benefits attributable to stock options exercised in jurisdictions where this expense is deductible for tax purposes for the three months ended March 29, 2019 and March 30, 2018 , respectively. Restricted Stock Units (“RSUs”) Activities The following table summarizes the Company’s RSUs activities and related information during the three months ended March 29, 2019 (in thousands, except per share amounts): Restricted Stock Units Outstanding Number Weighted Balance at December 31, 2018 3,403 $ 3.99 Granted 35 5.49 Vested (1,313 ) 3.91 Forfeited (20 ) 4.01 Balance at March 29, 2019 2,105 4.10 French Retirement Benefit Plan The Company assumed obligations under a defined benefit pension plan in connection with the acquisition of TVN in 2016. The plan is unfunded and there are no contributions required by laws or funding regulations, discretionary contributions or non-cash contributions expected to be made. The table below presents the components of net periodic benefit costs (in thousands): Three months ended March 29, 2019 March 30, 2018 Service cost $ 57 $ 63 Interest cost 20 19 Net periodic benefit cost $ 77 $ 82 The present value of the Company’s pension obligation as of March 29, 2019 was $4.9 million , of which $0.1 million was reported as a component of “Accrued and other current liabilities” and $4.8 million was reported as a component of “Other non-current liabilities” on the Company’s Condensed Consolidated Balance Sheets. The present value of the Company’s pension obligation as of December 31, 2018 was $4.9 million . 401(k) Plan The Company has a retirement/savings plan for its U.S. employees, which qualifies as a thrift plan under Section 401(k) of the Internal Revenue Code. This plan allows participants to contribute up to the applicable Internal Revenue Code limitations under the plan. The Company has made discretionary contributions to the plan of 25% of the first 4% contributed by eligible participants, up to a maximum contribution per participant of $1,000 per year. The contributions for the three months ended March 29, 2019 and March 30, 2018 were $122,000 and $112,000 , respectively. Stock-based Compensation The following table summarizes stock-based compensation for all plans (in thousands): Three months ended March 29, March 30, Stock-based compensation in: Cost of revenue $ 225 $ 515 Research and development expense 616 1,804 Selling, general and administrative expense 1,272 3,438 Total stock-based compensation in operating expense 1,888 5,242 Total stock-based compensation $ 2,113 $ 5,757 As of March 29, 2019 , total unrecognized stock-based compensation cost related to unvested RSUs was $6.9 million and is expected to be recognized over a weighted-average period of approximately 1.44 years.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ESPP Purchase Period Ending July 1, July 2, Expected term (years) 0.5 0.5 Volatility 43 % 60 % Risk-free interest rate 2.5 % 1.7 % Expected dividends 0.0 % 0.0 % Estimated weighted average fair value per share at purchase date $1.31 $1.34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assumption is based on U.S. Treasury zero-coupon issues with remaining terms similar to the expected term. The Company has not paid and does not plan to pay any cash dividends in the foreseeable future.</t>
  </si>
  <si>
    <t>Income Taxes</t>
  </si>
  <si>
    <t>Income Tax Disclosure [Abstract]</t>
  </si>
  <si>
    <t>INCOME TAXES The Company reported the following operating results for the periods presented (in thousands): Three months ended March 29, March 30, Loss before income taxes $ (11,625 ) $ (12,616 ) Provision for (benefit from) income taxes (319 ) 1,078 Effective income tax rate 2.7 % (8.5 )% The Company operates in multiple jurisdictions and its profits are taxed pursuant to the tax laws of these jurisdictions. The Company’s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The Company's effective income tax rate of 2.7% for the three months ended March 29, 2019 was different from the U.S. federal statutory rate of 21% , primarily due to geographical mix of income and losses, full valuation allowance against U.S. federal, California and other states deferred tax assets, foreign withholding taxes and income taxes on earnings from operations in foreign tax jurisdictions . In addition, during the three months ended March 29, 2019 , the Company recorded a one-time benefit of approximately $0.8 million due to a valuation allowance release for one of its foreign subsidiaries. This release of valuation allowance was due to changes in forecasted taxable income resulting from the Company receiving a favorable tax ruling during the quarter. The Company's effective income tax rate of (8.5)% for the three months ended March 30, 2018 was different from the U.S. federal statutory rate of 21% , primarily due to the Company’s geographical income mix and favorable tax rates associated with certain earnings from operations in lower-tax jurisdictions, the increase in the valuation allowance against U.S. federal, California and other state deferred tax assets, detriment from non-deductible stock-based compensation, and the net of various discrete tax adjustments . For the three months ended March 30, 2018, the discrete adjustments to the Company's tax expense were primarily withholding taxes and the accrual of interest on uncertain tax positions. The Company files U.S. federal and state, and foreign income tax returns in jurisdictions with varying statutes of limitations during which such tax returns may be audited and adjusted by the relevant tax authorities. The 2015 through 2018 tax years generally remain subject to examination by U.S. federal and most state tax authorities. In addition, a subsidiary of the Company is under audit from 2013 to 2017 tax years by the Swiss tax authority. If, upon the conclusion of an audit, the ultimate determination of taxes owed in the jurisdictions under audit is for an amount in excess of the tax provision the Company has recorded in the applicable period, the Company’s overall tax expense, effective tax rate, operating results and cash flow could be materially and adversely impacted in the period of adjustment. On July 27, 2015, the U.S. Tax Court issued an opinion in Altera Corp. v. Commissioner, 145 T.C. No.3 (2015) related to the treatment of stock-based compensation expense in an intercompany cost-sharing arrangement. A final decision was entered by the U.S. Tax Court on December 1, 2015 (the “2015 Decision”). On February 19, 2016, the U.S. Internal Revenue Service filed a notice of appeal in Altera Corp. v. Commissioner, 145 T.C. No. 3 (2015), to the Ninth Circuit Court of Appeals. The Ninth Circuit was to decide whether a regulation that mandates that stock-based compensation costs related to the intangible development activity of a qualified cost sharing arrangement (a “QCSA”) must be included in the joint cost pool of the QCSA (the “all costs rule”) is consistent with the arm’s length standard as set forth in Section 482 of the Internal Revenue Code. On July 24, 2018, the Ninth Circuit Court of Appeals issued an opinion in Altera Corp. v. Commissioner (the “Altera Opinion”) requiring related parties in an intercompany cost-sharing arrangement to share expenses related to share-based compensation. This opinion reversed the 2015 Decision of the United States Tax Court. The Ninth Circuit subsequently withdrew the opinion on August 7, 2018. Due to uncertainties surrounding the ultimate resolution of the 2015 Decision, the Company continues to share expenses related to share-based compensation despite the 2015 Decision. As of March 29, 2019 , the total amount of gross unrecognized tax benefits, including interest and penalties, was approximately $17.5 million , of which $16.2 million would affect the Company’s effective tax rate if the benefits are eventually recognized, subject to valuation allowance considerations. The Company recognizes interest and penalties related to unrecognized tax positions in income tax expense. The Company had $30 thousand of gross interest and penalties accrued as of March 29, 2019 . The Company will continue to review its tax positions and provide for, or reverse, unrecognized tax benefits as issues arise. For the three months ended March 29, 2019 , the Company released $0.4 million unrecognized tax benefits and the Company anticipates that unrecognized tax benefits will decrease up to approximately $0.3 million over the next 12 months due to settlements with tax authorities.</t>
  </si>
  <si>
    <t>Net Loss Per Share</t>
  </si>
  <si>
    <t>Earnings Per Share [Abstract]</t>
  </si>
  <si>
    <t>Income (Loss) Per Share</t>
  </si>
  <si>
    <t>NET LOSS PER SHARE The following table sets forth the computation of the basic and diluted net loss per share (in thousands, except per share amounts): Three months ended March 29, March 30, Numerator: Net loss $ (11,306 ) $ (13,694 ) Denominator: Weighted average number of common shares outstanding Basic and diluted 88,165 83,912 Net loss per share: Basic and diluted $ (0.13 ) $ (0.16 ) Basic net loss per share was the same as diluted net loss per share for the three months ended March 29, 2019 and March 30, 2018 , as the inclusion of potential common shares outstanding would have been anti-dilutive due to the Company’s net losses for the periods presented. The following table sets forth the potential weighted common shares outstanding that were excluded from the computation of basic and diluted net loss per share calculations (in thousands): Three months ended March 29, March 30, Stock options 2,941 3,705 RSUs 2,400 2,206 Stock purchase rights under the ESPP 489 836 Warrants (1) 1,954 782 Total (2) 7,784 7,529 (1) On September 26, 2016, in connection with the execution of a product supply agreement pursuant to which an affiliate of Comcast Corporation (together with Comcast Corporation, “Comcast”) may, in its sole discretion, purchase from the Company licenses to certain of the Company’s software products, the Company granted Comcast a warrant to purchase shares of its common stock. (See Note 15, “Warrants” for additional information). (2) Excluded from the table above are the Notes, which are convertible under certain conditions into an aggregate of 22,304,348 shares of common stock. (See Note 11, “Convertible Notes, Other Debts and Finance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Warrants</t>
  </si>
  <si>
    <t>Equity [Abstract]</t>
  </si>
  <si>
    <t>Warrants Disclosure</t>
  </si>
  <si>
    <t>WARRANTS On September 26, 2016, the Company granted a warrant to purchase shares of common stock (the “Warrant”) to Comcast pursuant to which Comcast may, subject to certain vesting provisions, purchase up to 7,816,162 shares of the Company’s common stock subject to adjustment in accordance with the terms of the Warrant, for a per share exercise price of $4.76 . Comcast may exercise the Warrant for cash or on a net share basis. The Warrant expires on September 26, 2023 or the prior consummation of a change of control of the Company. Comcast’s right to purchase 781,617 shares vested as of the Warrant issuance date as an incentive to enter into the software license product supply agreement. Comcast’s right to purchase 1,172,425 shares vested as of July 31, 2018 upon the acceptance and completion of field trials. Comcast’s right to purchase an additional 781,617 shares will vest upon Comcast’s election for enterprise license pricing for the Company’s CableOS software products. Such pricing would obligate Comcast to make certain total payments to the Company over the term of the product supply agreement. Comcast’s rights to purchase additional shares in specified tranches vest when Comcast exceeds specified cumulative purchase amounts from the Company under the product supply agreement and, for certain tranches, such purchases are made within specified time periods. The Warrant is considered an incentive for Comcast to purchase certain of the Company’s products. Therefore, the value of the vested Warrant is recorded as an asset, which is recognized as a reduction in the Company’s net revenues in proportion to the pertinent sales to Comcast. The Warrant is considered indexed to the Company’s common stock and classified as stockholders’ equity based on its terms. Accordingly, the vested Warrant amounts are included in “Additional paid-in capital”. Prior to adoption of new accounting guidance on January 1, 2019, changes in fair value of the warrant shares were being marked to market until final vesting, and any adjustment as such was being recorded in revenue. The change in fair value together with vested warrant shares was being amortized to revenue using a ratio of revenue recognized from the customer in the period compared to total revenue expected from the customer. The value of the Warrant was recorded as a reduction in the Company’s net revenues to the extent such value did not exceed net revenues from pertinent sales to Comcast. In the first quarter of fiscal 2019, due to the adoption of Topic 718 as disclosed in Note 2, “Recent Accounting Pronouncements”, the fair value of unvested warrant shares is no longer required to be marked to market. As a result, the charge to revenue for warrant shares no longer includes the change in fair value of the warrant shares. In fiscal 2018, the fair value of the Warrant was determined using the Black-Scholes option pricing model. The assumptions utilized in the Black-Scholes model included the risk-free interest rate, expected volatility, and expected life in years. The risk-free interest rate was based on the U.S. Treasury yield curve rates with maturity terms similar to the expected life of the Warrant. Expected volatility was determined utilizing historical volatility over a period of time equal to the expected life of the Warrant. Expected life was equal to the remaining contractual term of the Warrant. The dividend yield was assumed to be zero since the Company had not historically declared dividends and did not have any plans to declare dividends in the future. During the three months ended March 29, 2019 and March 30, 2018, the Company recorded $25 thousand and $0.1 million , respectively, as a reduction to net revenues in connection with amortization of the Warrant.</t>
  </si>
  <si>
    <t>Segment Information</t>
  </si>
  <si>
    <t>Segment Reporting [Abstract]</t>
  </si>
  <si>
    <t>SEGMENT INFORMATION Operating segments are defined as components of an enterprise that engages in business activities for which separate financial information is available and evaluated by the Company’s Chief Operating Decision Maker (the “CODM”), which for Harmonic is its Chief Executive Officer, in deciding how to allocate resources and assess performance. Based on our internal reporting structure, the Company consists of two operating segments: Video and Cable Access.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Access segment sells cable access solutions and related services to cable operators globally. The following table provides summary financial information by reportable segment (in thousands): Three months ended March 29, 2019 March 30, 2018 Video Revenue $ 67,176 $ 71,748 Gross profit 38,602 41,226 Operating income 1,968 1,995 Cable Access Revenue $ 12,930 $ 18,379 Gross profit 5,068 8,529 Operating loss (5,822 ) (1,624 ) Total Revenue $ 80,106 $ 90,127 Gross profit 43,670 49,755 Operating income (loss) (3,854 ) 371 A reconciliation of the Company’s consolidated segment operating income (loss) to consolidated loss before income taxes is as follows (in thousands): Three months ended March 29, 2019 March 30, 2018 Total segment operating income (loss) (3,854 ) 371 Unallocated corporate expenses (358 ) (1,842 ) Stock-based compensation (2,113 ) (5,757 ) Amortization of intangibles (2,083 ) (2,099 ) Loss from operations (8,408 ) (9,327 ) Non-operating expense, net (3,217 ) (3,289 ) Loss before income taxes $ (11,625 ) $ (12,616 ) Unallocated Corporate Expenses Together with amortization of intangibles and stock-based compensation, the Company does not allocate restructuring and related charges, TVN acquisition and integration-related costs, and certain other non-recurring charges to the operating income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 Geographic Information Three months ended March 29, March 30, Net Revenue (1) United States $ 30,115 $ 41,776 Other Countries 49,991 48,351 Total $ 80,106 $ 90,127 (1) Revenue is attributed to countries based on the location of the customer. Market Information Three months ended March 29, March 30, Market Service Provider $ 44,212 $ 52,217 Broadcast and Media 35,894 37,910 Total $ 80,106 $ 90,127</t>
  </si>
  <si>
    <t>Commitments and Contingencies</t>
  </si>
  <si>
    <t>Commitments and Contingencies Disclosure [Abstract]</t>
  </si>
  <si>
    <t>COMMITMENTS AND CONTINGENCIES Warrantie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and other current liabilities”, is summarized below (in thousands): Three months ended March 29, March 30, Balance at beginning of period $ 4,869 $ 4,381 Accrual for current period warranties 1,403 1,736 Warranty costs incurred (1,685 ) (1,595 ) Balance at end of period $ 4,587 $ 4,522 Purchase Obligations The Company relies on a limited number of contract manufacturers and suppliers to provide manufacturing services for a substantial majority of its products. The Company had approximately $45.0 million of non-cancelable commitments to purchase inventories and other commitments as of March 29, 2019 . Standby Letters of Credit and Guarantees As of March 29, 2019 and December 31, 2018, the Company has outstanding bank guarantees and standby letters of credit in aggregate of $2.2 million and $2.3 million , respectively, consisting of building leases and performance bonds issued to customers. During 2017, one of the Company’s subsidiaries entered into a $2.0 million credit facility with a foreign bank for the purpose of issuing performance guarantees. The credit facility is secured by a $2.2 million guarantee issued by the Company. There were no amounts outstanding under this credit facility as of March 29, 2019 and December 31, 2018, respectively. Indemnification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se indemnification provisions through March 29, 2019 . Legal proceedings In October 2011, Avid Technology, Inc. (“Avid”) filed a complaint in the United States District Court for the District of Delaware alleging that the Company’s MediaGrid product infringes two patents held by Avid. A jury trial on this complaint commenced on January 23, 2014 and, on February 4, 2014, the jury returned a unanimous verdict in favor of the Company, rejecting Avid’s infringement allegations in their entirety. In January 2015, Avid filed an appeal with respect to the jury’s verdict with the Federal Circuit. In January 2016, the Federal Circuit issued an order vacating the verdict of noninfringement and remanding the case to the trial court for a new trial on infringement. In June 2012, Avid served a subsequent complaint in the United States District Court for the District of Delaware alleging that the Company’s Spectrum product infringes one patent held by Avid. The complaint sought injunctive relief and unspecified damages. In September 2013, the U.S. Patent Trial and Appeal Board (“PTAB”) authorized an inter partes review to be instituted as to claims 1-16 of the patent asserted in this second complaint. In July 2014, the PTAB issued a decision finding claims 1-10 invalid and claims 11-16 not invalid. The Company filed an appeal with respect to the PTAB’s decision on claims 11-16 in September 2014, and the Federal Circuit affirmed the PTAB’s decision in April 2016. In July 2017, the court issued a scheduling order consolidating both cases and setting the trial date for November 6, 2017. On October 19, 2017, the parties agreed to settle the consolidated cases by entering into a settlement and patent portfolio cross-license agreement, and the cases were dismissed with prejudice. In connection with the agreement, the Company recorded a $6.0 million litigation settlement expense in “Selling, general and administrative expenses” in the Company’s 2017 Consolidated Statement of Operations. Of the associated $6.0 million liability, $2.5 million was paid in October 2017 and the remaining $1.5 million and $2.0 million will be paid in the second quarter of 2019 and the third quarter of 2020, respectively.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si>
  <si>
    <t>Basis of Presentation and 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Reclassification</t>
  </si>
  <si>
    <t>Reclassifications Certain prior period balances have been reclassified to conform to the current period’s presentation. These reclassifications did not have a material impact on previously reported financial statements. Beginning in the first quarter of fiscal 2019, the Company revised the classification of total revenue in the Condensed Consolidated Statements of Operations from the two previous categories, “Product” and “Service”, to two new categories, “Appliance and integration” and “SaaS and service”. The Company has also reclassified revenue into the two new categories for all prior periods to conform to the current period’s presentation. This reclassification within revenue did not have an impact on total revenue or any segment revenue for any periods presented.</t>
  </si>
  <si>
    <t>Significant Accounting Policies</t>
  </si>
  <si>
    <t>The Company’s significant accounting policies are described in Note 2 to its audited Consolidated Financial Statements included in the 2018 Form 10-K. There have been no significant changes to these policies during the three months ended March 29, 2019 other than those disclosed in Note 2, “Recent Accounting Pronouncements”.</t>
  </si>
  <si>
    <t>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Company adopted this new standard in the first quarter of fiscal 2019, and the adoption resulted in an adjustment of $1.4 million as the cumulative effect adjustment to opening retained earnings relating to the accounting of warrants which were previously granted to Comcast. This represents the cumulative impact of the remeasurement of unvested Comcast warrants on the date of adoption. See Note 15, “Warrants” for additional information. ASU No. 2018-15, Intangibles-Goodwill and Other-Internal-Use Software (Subtopic 350-40) In August 2018, the FASB issued ASU No. 2018-15, Intangibles-Goodwill and Other-Internal-Use Software (Subtopic 350-40): Customer’s Accounting for Implementation Costs Incurred in a Cloud Computing Arrangement that is a Service Contract.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the new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Company early adopted this new standard in the third quarter of fiscal 2018 and applied it prospectively to all implementation costs incurred after the date of adoption. The adoption of this standard did not have a significant impact on the Company’s Consolidated Financial Statements for the year ended December 31, 2018. During the three months period ended March 29, 2019, the Company incurred a total implementation cost of $0.1 million which were included in “Other long-term assets” on the Company’s Condensed Consolidated Balance Sheets. Recently Issued Accounting Pronouncements In June 2016, the FASB issued ASU No. 2016-13, Financial Instruments - Credit Losses (Topic 326): Measurement of Credit Losses on Financial Instruments, which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e new ASU will be effective for the Company beginning in the first quarter of fiscal 2020 and early adoption is permitted. The adoption of the new ASU is not expected to have a material impact on the Company’s consolidated financial statements.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new ASU will be effective for the Company beginning in the first quarter of fiscal 2020 on a prospective basis, and early adoption is permitted. The Company is currently evaluating the impact of adopting the new ASU on its consolidated financial statement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for the Company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The Company does not currently hold any level 3 assets or liabilities which require recurring measurements and the Company expects the impact to its disclosure will be relatively limited. In August 2018, the FASB issued ASU No. 2018-14,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The new ASU is effective for the Company for fiscal years ending after December 15, 2020, and early adoption is permitted. The Company is currently evaluating the impact of adopting the new ASU on its consolidated financial statements.</t>
  </si>
  <si>
    <t>Derivatives and Hedging Activities</t>
  </si>
  <si>
    <t xml:space="preserve">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s the Company to credit risk to the extent that the counterparties may be unable to meet their contractual obligations. As such, the potential risk of loss with any one counterparty is closely monitored by the Company. Derivatives Not Designated as Hedging Instruments (Balance Sheet Hedges) The Company’s balance sheet hedges consist of foreign currency forward contracts that generally mature within three months, are carried at fair value, and are used to minimize the short-term impact of foreign currency exchange rate fluctuation on cash and certain trade and inter-company receivables and payables. Changes in the fair value of these foreign currency forward contracts are recognized in “Other expense, net” in the Condensed Consolidated Statement of Operations and are largely offset by the changes in the fair value of the assets or liabilities being hedged.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t>
  </si>
  <si>
    <t>Fair Value of Financial Instruments</t>
  </si>
  <si>
    <t>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authoritative accounting guidance establishes a framework for measuring fair value and requires disclosure about the fair value measurements of assets and liabilities. Fair value is defined as the exchange price that would be received for an asset or paid to transfer a liability, in the principal or most advantageous market for the asset or liability, in an orderly transaction between market participants on the measurement date.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t>
  </si>
  <si>
    <t>Goodwill and Intangible Assets, Goodwill</t>
  </si>
  <si>
    <t>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Access.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two-step impairment test involves estimating the fair value of all assets and liabilities of the reporting unit, including the implied fair value of goodwill, through either estimated discounted future cash flows or market-based methodologies. No impairment indicators were identified as of March 29, 2019 .</t>
  </si>
  <si>
    <t>Share-based Compensation Expense</t>
  </si>
  <si>
    <t xml:space="preserve">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assumption is based on U.S. Treasury zero-coupon issues with remaining terms similar to the expected term. The Company has not paid and does not plan to pay any cash dividends in the foreseeable future.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t>
  </si>
  <si>
    <t>Operating segments are defined as components of an enterprise that engages in business activities for which separate financial information is available and evaluated by the Company’s Chief Operating Decision Maker (the “CODM”), which for Harmonic is its Chief Executive Officer, in deciding how to allocate resources and assess performance. Based on our internal reporting structure, the Company consists of two operating segments: Video and Cable Access. The operating segments were determined based on the nature of the products offered. Unallocated Corporate Expenses Together with amortization of intangibles and stock-based compensation, the Company does not allocate restructuring and related charges, TVN acquisition and integration-related costs, and certain other non-recurring charges to the operating income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t>
  </si>
  <si>
    <t>Warranties and Indemnification</t>
  </si>
  <si>
    <t xml:space="preserve">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
  </si>
  <si>
    <t>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allocates the transaction price to all separate performance obligations based on the SSP of each obligation.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he transaction price. The objective of determining the best estimate of SSP is to estimate the price at which the Company would transact a sale if the product or service were sold on a standalone basis. The Company’s process for determining the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t>
  </si>
  <si>
    <t>Revenue Revenue (Tables)</t>
  </si>
  <si>
    <t>Contract assets and Deferred Revenue</t>
  </si>
  <si>
    <t>Contract assets and deferred revenue consisted of the following: As of March 29, March 30, Contract assets $ 3,707 $ 3,834 Deferred revenue 51,628 46,922</t>
  </si>
  <si>
    <t>Lease (Tables)</t>
  </si>
  <si>
    <t>Components of Lease Expenses</t>
  </si>
  <si>
    <t>The components of lease expense are as follows: Three months ended March 29, 2019 Operating lease cost $ 1,996 Variable lease cost 779 Total lease cost $ 2,775 Other information related to leases are as follows: Three months ended March 29, 2019 Supplemental cash flow information Operating cash flows from operating leases $ 2,130 Operating leases Weighted-average remaining lease term (years) 6.9 years Weighted-average discount rate 5.5 %</t>
  </si>
  <si>
    <t>Future Minimum Lease Payments under non-cancellable Operating Leases</t>
  </si>
  <si>
    <t>Future minimum lease payments under non-cancelable operating leases as of March 29, 2019 are as follows (in thousands): Years ending December 31, 2019 (remaining nine months) $ 8,329 2020 8,494 2021 3,914 2022 2,487 2023 2,189 Thereafter 6,614 Total future minimum lease payments $ 32,027 Less: imputed interest (5,044 ) Total $ 26,983</t>
  </si>
  <si>
    <t>Schedule of Future Minimum Rental Payments for Operating Leases</t>
  </si>
  <si>
    <t>Future minimum lease payments under non-cancelable operating leases as of December 31, 2018, as disclosed in our 2018 Annual Report on Form 10-K filed with SEC, were as follows (in thousands): Years ending December 31, 2019 $ 13,515 2020 10,139 2021 4,088 2022 2,523 2023 2,220 Thereafter 6,694 Total future minimum lease payments $ 39,179</t>
  </si>
  <si>
    <t>Derivative and Hedging Activities (Tables)</t>
  </si>
  <si>
    <t>Schedule of Derivative Instruments gain and losses by Statement of Operations locations</t>
  </si>
  <si>
    <t>Losses on the non-designated derivative instruments recognized during the periods presented were as follows (in thousands): Three months ended Financial Statement Location March 29, 2019 March 30, 2018 Derivatives not designated as hedging instruments: Losses recognized in income Other expense, net $ (565 ) $ (113 )</t>
  </si>
  <si>
    <t>Schedule of Notional Amounts of Outstanding Derivative Positions</t>
  </si>
  <si>
    <t>The U.S. dollar equivalents of all outstanding notional amounts of foreign currency forward contracts are summarized as follows (in thousands): March 29, 2019 December 31, 2018 Derivatives not designated as hedging instruments: Purchase $ 26,617 $ 28,975</t>
  </si>
  <si>
    <t>Schedule of Derivatives Instruments Balance Sheet Location</t>
  </si>
  <si>
    <t>The locations and fair value amounts of the Company’s derivative instruments reported in its Condensed Consolidated Balance Sheets are as follows (in thousands): Asset Derivatives Derivative Liabilities Balance Sheet Location March 29, 2019 December 31, 2018 Balance Sheet Location March 29, 2019 December 31, 2018 Derivatives not designated as hedging instruments: Foreign currency contracts Prepaid expenses and other current assets $ 22 $ — Accrued and other current liabilities $ 181 $ 333 Total derivatives $ 22 $ — $ 181 $ 333</t>
  </si>
  <si>
    <t>Changes in fair values of non-designated foreign currency forward contracts</t>
  </si>
  <si>
    <t>As of March 29, 2019 , information related to the offsetting arrangements was as follows (in thousands): Gross Amounts of Derivatives Gross Amounts of Derivatives Offset in the Condensed Consolidated Balance Sheets Net Amounts of Derivatives Presented in the Condensed Consolidated Balance Sheets Derivative assets $ 22 — $ 22 Derivative liabilities $ 181 — $ 181</t>
  </si>
  <si>
    <t>Fair Value Measurements (Tables)</t>
  </si>
  <si>
    <t>Financial Assets and Liabilities Measured at Fair Value Based on Three-Tier Fair Value Hierarchy</t>
  </si>
  <si>
    <t>The following table sets forth the fair value of the Company’s financial assets and liabilities measured at fair value on a recurring basis based on the three-tier fair value hierarchy (in thousands): Level 1 Level 2 Level 3 Total As of March 29, 2019 Prepaid expenses and other current assets Derivative assets $ — $ 22 $ — $ 22 Total assets measured and recorded at fair value $ — $ 22 $ — $ 22 Accrued and other current liabilities Derivative liabilities $ — $ 181 $ — $ 181 Total liabilities measured and recorded at fair value $ — $ 181 $ — $ 181 Level 1 Level 2 Level 3 Total As of December 31, 2018 Accrued and other current liabilities Derivative liabilities $ — $ 333 $ — $ 333 Total liabilities measured and recorded at fair value $ — $ 333 $ — $ 333</t>
  </si>
  <si>
    <t>Balance Sheet Components (Tables)</t>
  </si>
  <si>
    <t>Accounts Receivable, Net</t>
  </si>
  <si>
    <t>The following tables provide details of selected balance sheet components (in thousands): March 29, 2019 December 31, 2018 Accounts receivable, net: Accounts receivable $ 61,345 $ 85,292 Less: allowances for doubtful accounts and sales returns (2,415 ) (3,497 ) Total $ 58,930 $ 81,795</t>
  </si>
  <si>
    <t xml:space="preserve"> March 29, 2019 December 31, 2018 Inventories: Raw materials $ 2,536 $ 1,705 Work-in-process 833 991 Finished goods 15,769 12,267 Service-related spares 10,187 10,675 Total $ 29,325 $ 25,638</t>
  </si>
  <si>
    <t>Prepaid, and Other Current Assets</t>
  </si>
  <si>
    <t xml:space="preserve"> March 29, 2019 December 31, 2018 Prepaid expenses and other current assets: French R&amp;D tax credits receivable (1) $ 7,159 $ 7,305 Prepaid expenses 6,219 4,834 Contract assets (2) 3,707 3,834 Deferred cost of revenue 1,318 3,671 Capitalized commission 933 1,098 Other 3,564 2,538 Total $ 22,900 $ 23,280 (1) The Company’s TVN subsidiary in France (the “TVN French Subsidiary”) participates in the French Crédit d’Impôt Recherche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s receivable at March 29, 2019 were approximately $27.4 million and are expected to be recoverable from 2019 through 2022 with $7.2 million reported as a component of “Prepaid expenses and other current assets” and $20.2 million reported as a component of “Other long-term assets” on the Company’s Condensed Consolidated Balance Sheets. (2) Contract assets reflect the satisfied performance obligations for which the Company does not yet have an unconditional right to consideration.</t>
  </si>
  <si>
    <t>Property, Plant and Equipment</t>
  </si>
  <si>
    <t xml:space="preserve"> March 29, 2019 December 31, 2018 Property and equipment, net: Machinery and equipment $ 74,956 $ 75,094 Capitalized software 32,861 32,696 Leasehold improvements 14,953 14,951 Furniture and fixtures 6,031 6,049 Property and equipment, gross 128,801 128,790 Less: accumulated depreciation and amortization (107,825 ) (106,469 ) Total $ 20,976 $ 22,321</t>
  </si>
  <si>
    <t>Other Long Term Assets</t>
  </si>
  <si>
    <t xml:space="preserve"> March 29, 2019 December 31, 2018 Other long-term assets: French R&amp;D tax credits receivable $ 20,200 $ 19,249 Deferred tax assets 9,198 8,695 Equity investment 3,593 3,593 Other 6,971 6,840 Total $ 39,962 $ 38,377</t>
  </si>
  <si>
    <t>Accrued Liabilities</t>
  </si>
  <si>
    <t xml:space="preserve"> March 29, 2019 December 31, 2018 Accrued and other current liabilities: Accrued employee compensation and related expenses $ 15,483 $ 21,451 Operating lease liability (short-term) 10,660 — Accrued warranty 4,587 4,869 Contingent inventory reserves 2,259 2,500 Accrued TVN VDP, current (1) 1,515 1,585 Accrued Avid litigation settlement, current 1,500 1,500 Others 17,234 20,856 Total $ 53,238 $ 52,761 (1) See Note 10, “Restructuring and related charges-TVN VDP,” for additional information on the Company’s TVN VDP liabilities.</t>
  </si>
  <si>
    <t>Other Non-current Liabilities</t>
  </si>
  <si>
    <t xml:space="preserve"> March 29, 2019 December 31, 2018 Other non-current liabilities: Operating lease liability (long-term) $ 16,323 $ — Deferred revenue (long-term) 4,206 5,330 Others 9,702 12,898 Total $ 30,231 $ 18,228</t>
  </si>
  <si>
    <t>Goodwill and Identified Intangible Assets (Tables)</t>
  </si>
  <si>
    <t>Changes in Carrying Amount of Goodwill</t>
  </si>
  <si>
    <t>The changes in the carrying amount of goodwill for the three months ended March 29, 2019 were as follows (in thousands): Video Cable Access Total Balance as of December 31, 2018 $ 179,839 $ 60,779 $ 240,618 Foreign currency translation adjustment (786 ) 16 (770 ) Balance as of March 29, 2019 $ 179,053 $ 60,795 $ 239,848</t>
  </si>
  <si>
    <t>Summary of Goodwill and Identified Intangible Assets</t>
  </si>
  <si>
    <t>The following is a summary of intangible assets, net (in thousands): March 29, 2019 December 31, 2018 Weighted Average Remaining Life (Years) Gross Carrying Amount Accumulated Amortization Net Carrying Amount Gross Carrying Amount Accumulated Amortization Net Carrying Amount Developed core technology 0.9 $ 31,707 $ (26,871 ) $ 4,836 $ 31,707 $ (25,576 ) $ 6,131 Customer relationships/contracts 1.9 44,583 (38,855 ) 5,728 44,650 (38,146 ) 6,504 Trademarks and trade names 0.9 610 (470 ) 140 623 (441 ) 182 Maintenance agreements and related relationships n/a 5,500 (5,500 ) — 5,500 (5,500 ) — Order backlog n/a 3,087 (3,087 ) — 3,112 (3,112 ) — Total identifiable intangibles $ 85,487 $ (74,783 ) $ 10,704 $ 85,592 $ (72,775 ) $ 12,817</t>
  </si>
  <si>
    <t>Amortization Expense for Identifiable Purchased Intangible Assets</t>
  </si>
  <si>
    <t>Amortization expense for the identifiable purchased intangible assets for the three months ended March 29, 2019 and March 30, 2018 was allocated as follows (in thousands): Three months ended March 29, March 30, Included in cost of revenue $ 1,295 $ 1,295 Included in operating expenses 788 804 Total amortization expense $ 2,083 $ 2,099</t>
  </si>
  <si>
    <t>Estimated Future Amortization Expense of Purchased Intangible Assets</t>
  </si>
  <si>
    <t>The estimated future amortization expense of purchased intangible assets with definite lives is as follows (in thousands): Cost of Revenue Operating Expenses Total Year ended December 31, 2019 (remaining nine months) $ 3,885 $ 2,356 $ 6,241 2020 951 3,014 3,965 2021 — 498 498 Total future amortization expense $ 4,836 $ 5,868 $ 10,704</t>
  </si>
  <si>
    <t>Restructuring and Related Charges (Tables)</t>
  </si>
  <si>
    <t>Summary of restructuring activities</t>
  </si>
  <si>
    <t xml:space="preserve"> The following table summarizes the restructuring and related charges (in thousands): Three months ended March 29, March 30, Restructuring and related charges in: Cost of revenue $ 301 $ 762 Operating expenses - Restructuring and related charges 57 1,086 Total restructuring and related charges $ 358 $ 1,848</t>
  </si>
  <si>
    <t>Schedule of Restructuring Reserve by Type of Cost</t>
  </si>
  <si>
    <t xml:space="preserve">The following table summarizes the activities related to the Company’s restructuring plans during the three months ended March 29, 2019 (in thousands): Excess facilities Severance and benefits TVN VDP (1) Total Balance at December 31, 2018 $ 2,926 $ — $ 2,409 $ 5,335 Charges for current period — 346 — 346 Adjustments to restructuring provisions 37 — (25 ) 12 Cash payments (506 ) (144 ) (579 ) (1,229 ) Foreign exchange effect — — (44 ) (44 ) Balance at March 29, 2019 $ 2,457 $ 202 $ 1,761 $ 4,420 (1) “TVN VDP” consists of restructuring-related costs in connection with the TVN acquisition that included global workforce reductions, exiting certain operating facilities and disposing of excess assets and an employee voluntary departure plan in France. </t>
  </si>
  <si>
    <t>Convertible Notes, Other Debts And Finance Lease (Tables)</t>
  </si>
  <si>
    <t>Schedule of Carrying Values and Estimated Fair Values of Debt Instruments</t>
  </si>
  <si>
    <t>The following table presents the components of the Notes as of March 29, 2019 and December 31, 2018 (in thousands, except for years and percentages): March 29, 2019 December 31, 2018 Liability: Principal amount $ 128,250 $ 128,250 Less: Debt discount, net of amortization (10,563 ) (11,996 ) Less: Debt issuance costs, net of amortization (1,274 ) (1,446 ) Carrying amount $ 116,413 $ 114,808 Remaining amortization period (years) 1.7 1.9 Effective interest rate on liability component 9.94 % 9.94 % Carrying amount of equity component $ 26,062 $ 26,062</t>
  </si>
  <si>
    <t>Convertible Debt Interest</t>
  </si>
  <si>
    <t>The following table presents interest expense recognized for the Notes (in thousands): Three months ended March 29, 2019 March 30, 2018 Contractual interest expense $ 1,283 $ 1,283 Amortization of debt discount 1,433 1,297 Amortization of debt issuance costs 172 156 Total interest expense recognized $ 2,888 $ 2,736</t>
  </si>
  <si>
    <t>Schedule of Other Debt and Capital Leases</t>
  </si>
  <si>
    <t>The Company has a variety of debt and credit facilities in France to satisfy the financing requirements of TVN operations. These arrangements are summarized in the table below (in thousands): March 29, 2019 December 31, 2018 Financing from French government agencies related to various government incentive programs (1) $ 18,566 $ 18,783 Term loans 819 914 Obligations under finance leases 141 162 Total debt obligations 19,526 19,859 Less: current portion (7,124 ) (7,175 ) Long-term portion $ 12,402 $ 12,684 (1) As of March 29, 2019 and December 31, 2018, loans backed by French R&amp;D tax credit receivables were $16.4 million and $16.7 million , respectively. As of March 29, 2019 , the TVN French Subsidiary had an aggregate of $27.4 million of R&amp;D tax credit receivables from the French government from 2019 through 2022. See Note 8, “Balance Sheet Components” for additional information. These tax loans have a fixed rate of 0.6% , plus EURIBOR 1 month + 1.3% and mature between 2019 through 2021. The remaining loans of $2.2 million at March 29, 2019 , primarily relate to financial support from French government agencies for R&amp;D innovation projects at minimal interest rates, and these loans mature between 2019 through 2025.</t>
  </si>
  <si>
    <t>Schedule of Maturities of Long-term Debt</t>
  </si>
  <si>
    <t>The table below presents the future minimum repayments of debts and finance lease obligations for TVN as of March 29, 2019 (in thousands): Years ending December 31, Finance lease obligations Other Debt obligations 2019 (remaining nine months) $ 106 $ 6,866 2020 35 6,475 2021 — 5,226 2022 — 443 2023 — 151 Thereafter — 224 Total $ 141 $ 19,385</t>
  </si>
  <si>
    <t>Employee Benefit Plans and Stock-based Compensation (Tables)</t>
  </si>
  <si>
    <t>Summary of Stock Options Outstanding</t>
  </si>
  <si>
    <t>The following table summarizes the Company’s stock option activities and related information during the three months ended March 29, 2019 (in thousands, except per share amounts and terms): Stock Options Outstanding Number of Shares Weighted Average Exercise Price Per Share Weighted Average Remaining Contractual Term (Years) Aggregate Intrinsic Value Balance at December 31, 2018 3,068 $ 5.76 Exercised (6 ) 2.25 Canceled or expired (379 ) 6.14 Balance at March 29, 2019 2,683 5.71 2.4 $ 1,646.6 As of March 29, 2019 Vested and expected to vest 2,683 5.71 2.4 $ 1,646.3 Exercisable 2,673 5.72 2.4 $ 1,633.5</t>
  </si>
  <si>
    <t>Summary of Restricted Stock Units Outstanding</t>
  </si>
  <si>
    <t>The following table summarizes the Company’s RSUs activities and related information during the three months ended March 29, 2019 (in thousands, except per share amounts): Restricted Stock Units Outstanding Number Weighted Balance at December 31, 2018 3,403 $ 3.99 Granted 35 5.49 Vested (1,313 ) 3.91 Forfeited (20 ) 4.01 Balance at March 29, 2019 2,105 4.10</t>
  </si>
  <si>
    <t>Schedule of Defined Benefit Plans Obligations</t>
  </si>
  <si>
    <t>The table below presents the components of net periodic benefit costs (in thousands): Three months ended March 29, 2019 March 30, 2018 Service cost $ 57 $ 63 Interest cost 20 19 Net periodic benefit cost $ 77 $ 82</t>
  </si>
  <si>
    <t>Summary of Stock-Based Compensation Expense</t>
  </si>
  <si>
    <t>Stock-based Compensation The following table summarizes stock-based compensation for all plans (in thousands): Three months ended March 29, March 30, Stock-based compensation in: Cost of revenue $ 225 $ 515 Research and development expense 616 1,804 Selling, general and administrative expense 1,272 3,438 Total stock-based compensation in operating expense 1,888 5,242 Total stock-based compensation $ 2,113 $ 5,757</t>
  </si>
  <si>
    <t>Schedule of Share-based Payment Award, Employee Stock Purchase Plan, Valuation Assumptions</t>
  </si>
  <si>
    <t xml:space="preserve"> ESPP Purchase Period Ending July 1, July 2, Expected term (years) 0.5 0.5 Volatility 43 % 60 % Risk-free interest rate 2.5 % 1.7 % Expected dividends 0.0 % 0.0 % Estimated weighted average fair value per share at purchase date $1.31 $1.34</t>
  </si>
  <si>
    <t>Income Taxes (Tables)</t>
  </si>
  <si>
    <t>Schedule of income before income tax</t>
  </si>
  <si>
    <t>The Company reported the following operating results for the periods presented (in thousands): Three months ended March 29, March 30, Loss before income taxes $ (11,625 ) $ (12,616 ) Provision for (benefit from) income taxes (319 ) 1,078 Effective income tax rate 2.7 % (8.5 )%</t>
  </si>
  <si>
    <t>Net Loss Per Share (Tables)</t>
  </si>
  <si>
    <t>Numerators and Denominators of Basic and Diluted Net Income (Loss) Per Share Computations</t>
  </si>
  <si>
    <t>The following table sets forth the computation of the basic and diluted net loss per share (in thousands, except per share amounts): Three months ended March 29, March 30, Numerator: Net loss $ (11,306 ) $ (13,694 ) Denominator: Weighted average number of common shares outstanding Basic and diluted 88,165 83,912 Net loss per share: Basic and diluted $ (0.13 ) $ (0.16 )</t>
  </si>
  <si>
    <t>Anti-dilutive Securities</t>
  </si>
  <si>
    <t>The following table sets forth the potential weighted common shares outstanding that were excluded from the computation of basic and diluted net loss per share calculations (in thousands): Three months ended March 29, March 30, Stock options 2,941 3,705 RSUs 2,400 2,206 Stock purchase rights under the ESPP 489 836 Warrants (1) 1,954 782 Total (2) 7,784 7,529</t>
  </si>
  <si>
    <t>Segment Information (Tables)</t>
  </si>
  <si>
    <t>Segment Reporting Information, by Segment</t>
  </si>
  <si>
    <t>The following table provides summary financial information by reportable segment (in thousands): Three months ended March 29, 2019 March 30, 2018 Video Revenue $ 67,176 $ 71,748 Gross profit 38,602 41,226 Operating income 1,968 1,995 Cable Access Revenue $ 12,930 $ 18,379 Gross profit 5,068 8,529 Operating loss (5,822 ) (1,624 ) Total Revenue $ 80,106 $ 90,127 Gross profit 43,670 49,755 Operating income (loss) (3,854 ) 371 A reconciliation of the Company’s consolidated segment operating income (loss) to consolidated loss before income taxes is as follows (in thousands): Three months ended March 29, 2019 March 30, 2018 Total segment operating income (loss) (3,854 ) 371 Unallocated corporate expenses (358 ) (1,842 ) Stock-based compensation (2,113 ) (5,757 ) Amortization of intangibles (2,083 ) (2,099 ) Loss from operations (8,408 ) (9,327 ) Non-operating expense, net (3,217 ) (3,289 ) Loss before income taxes $ (11,625 ) $ (12,616 )</t>
  </si>
  <si>
    <t>Revenue from External Customers by Geographic Areas</t>
  </si>
  <si>
    <t xml:space="preserve"> Three months ended March 29, March 30, Net Revenue (1) United States $ 30,115 $ 41,776 Other Countries 49,991 48,351 Total $ 80,106 $ 90,127 (1) Revenue is attributed to countries based on the location of the customer.</t>
  </si>
  <si>
    <t>Revenue from External Customers by Products and Services [Table Text Block]</t>
  </si>
  <si>
    <t>Market Information Three months ended March 29, March 30, Market Service Provider $ 44,212 $ 52,217 Broadcast and Media 35,894 37,910 Total $ 80,106 $ 90,127</t>
  </si>
  <si>
    <t>Commitments and Contingencies (Tables)</t>
  </si>
  <si>
    <t>Summary of Warranty Accrual Included in Accrued Liabilities</t>
  </si>
  <si>
    <t>Activity for the Company’s warranty accrual, which is included in “Accrued and other current liabilities”, is summarized below (in thousands): Three months ended March 29, March 30, Balance at beginning of period $ 4,869 $ 4,381 Accrual for current period warranties 1,403 1,736 Warranty costs incurred (1,685 ) (1,595 ) Balance at end of period $ 4,587 $ 4,522</t>
  </si>
  <si>
    <t>Recent Accounting Pronouncements - Narratives (Details) - USD ($) $ in Thousands</t>
  </si>
  <si>
    <t>Jan. 01, 2019</t>
  </si>
  <si>
    <t>New Accounting Pronouncements or Change in Accounting Principle [Line Items]</t>
  </si>
  <si>
    <t>Operating Lease, Liability</t>
  </si>
  <si>
    <t>Impact of Topic 842 on Statement of Cash Flow</t>
  </si>
  <si>
    <t>Accounting Standards Update 2016-02 [Member]</t>
  </si>
  <si>
    <t>Cumulative Effect on Retained Earnings, Net of Tax</t>
  </si>
  <si>
    <t>Accounting Standards Update 2018-07 [Member]</t>
  </si>
  <si>
    <t>Other long-term assets | Accounting Standards Update 2018-15 [Member]</t>
  </si>
  <si>
    <t>Total implementation costs included in Other long-term assets</t>
  </si>
  <si>
    <t>Level 3 [Member]</t>
  </si>
  <si>
    <t>Total assets measured and recorded at fair value</t>
  </si>
  <si>
    <t>Financial Liabilities Fair Value Disclosure</t>
  </si>
  <si>
    <t>Revenue Narratives (Details) - USD ($) $ in Millions</t>
  </si>
  <si>
    <t>Revenue Recognition, Multiple-deliverable Arrangements [Line Items]</t>
  </si>
  <si>
    <t>Contract with Customer, Liability, Revenue Recognized</t>
  </si>
  <si>
    <t>Maximum [Member]</t>
  </si>
  <si>
    <t>Revenue, Remaining Performance Obligation, Optional Exemption, Remaining Duration</t>
  </si>
  <si>
    <t>1 year</t>
  </si>
  <si>
    <t>Revenue Contract Assets and Deferred Revenue (Details) - USD ($) $ in Thousands</t>
  </si>
  <si>
    <t>Prepaid Expenses and Other Current Assets [Member]</t>
  </si>
  <si>
    <t>Capitalized Contract Cost [Line Items]</t>
  </si>
  <si>
    <t>Contract assets</t>
  </si>
  <si>
    <t>Other Noncurrent Liabilities [Member]</t>
  </si>
  <si>
    <t>Lease - Narratives (Details) - Building [Member]</t>
  </si>
  <si>
    <t>Minimum [Member]</t>
  </si>
  <si>
    <t>Operating Leased Assets [Line Items]</t>
  </si>
  <si>
    <t>Lessee, Operating Lease, Term of Contract</t>
  </si>
  <si>
    <t>10 years</t>
  </si>
  <si>
    <t>Lessee, Operating Lease, Initial Term Not Capitalized</t>
  </si>
  <si>
    <t>12 months</t>
  </si>
  <si>
    <t>Lease - Lease Information (Details) $ in Thousands</t>
  </si>
  <si>
    <t>Mar. 29, 2019USD ($)</t>
  </si>
  <si>
    <t>Operating lease cost</t>
  </si>
  <si>
    <t>Variable lease cost</t>
  </si>
  <si>
    <t>Total lease cost</t>
  </si>
  <si>
    <t>Operating cash flows from operating leases</t>
  </si>
  <si>
    <t>Weighted-average remaining lease term (years), Operating leases</t>
  </si>
  <si>
    <t>6 years 10 months 24 days</t>
  </si>
  <si>
    <t>Weighted-average discount rate, Operating leases</t>
  </si>
  <si>
    <t>5.50%</t>
  </si>
  <si>
    <t>Leases Lease - Future Minimum Lease Payments from non-cancellable Operating Leases as of March 29, 2019 (Details) $ in Thousands</t>
  </si>
  <si>
    <t>2019 (remaining nine months)</t>
  </si>
  <si>
    <t>2020</t>
  </si>
  <si>
    <t>2021</t>
  </si>
  <si>
    <t>2022</t>
  </si>
  <si>
    <t>2023</t>
  </si>
  <si>
    <t>Thereafter</t>
  </si>
  <si>
    <t>Total future minimum lease payments</t>
  </si>
  <si>
    <t>Lessee, Operating Lease, Liability, Undiscounted Excess Amount</t>
  </si>
  <si>
    <t>Leases Future Mimimum Lease Payments under Non Cancellable Operating Lease as of December 31, 2018 (Details) $ in Thousands</t>
  </si>
  <si>
    <t>Dec. 31, 2018USD ($)</t>
  </si>
  <si>
    <t>Investments in Equity Securities (Details) - Variable Interest Entity, Not Primary Beneficiary [Member] - EDC [Member] - USD ($) $ in Millions</t>
  </si>
  <si>
    <t>Oct. 22, 2014</t>
  </si>
  <si>
    <t>Schedule of Cost-method Investments [Line Items] (Deprecated 2018-01-31)</t>
  </si>
  <si>
    <t>Noncontrolling Interest, Ownership Percentage by Parent</t>
  </si>
  <si>
    <t>18.40%</t>
  </si>
  <si>
    <t>Cost Method Investments Original Cost</t>
  </si>
  <si>
    <t>Cost-method Investments, Other than Temporary Impairment</t>
  </si>
  <si>
    <t>Maximum Exposure to Loss from Investment</t>
  </si>
  <si>
    <t>Variable Interest Entity, Transaction Costs, Amount</t>
  </si>
  <si>
    <t>Derivatives and Hedging Activities - Additional Information (Details) $ in Millions</t>
  </si>
  <si>
    <t>Not Designated as Hedging Instrument [Member] | Forward Contracts [Member]</t>
  </si>
  <si>
    <t>Derivative [Line Items]</t>
  </si>
  <si>
    <t>Derivative, Term of Contract</t>
  </si>
  <si>
    <t>3 months</t>
  </si>
  <si>
    <t>Israel [Member]</t>
  </si>
  <si>
    <t>Compensating Balance, Amount</t>
  </si>
  <si>
    <t>Derivative and Hedging Activities gain losses in Statement of Operations (Details) - USD ($) $ in Thousands</t>
  </si>
  <si>
    <t>Other Nonoperating Income (Expense) [Member] | Foreign Exchange Forward [Member] | Not Designated as Hedging Instrument [Member]</t>
  </si>
  <si>
    <t>Derivatives, Fair Value [Line Items]</t>
  </si>
  <si>
    <t>Gains (losses) recognized in income</t>
  </si>
  <si>
    <t>Derivatives and Hedging Activities Notional Amounts (Details) - USD ($) $ in Thousands</t>
  </si>
  <si>
    <t>Long [Member] | Foreign Exchange Forward [Member] | Not Designated as Hedging Instrument [Member] | Fair Value Hedging [Member]</t>
  </si>
  <si>
    <t>Derivative Instruments and Hedging Activities Disclosures [Line Items]</t>
  </si>
  <si>
    <t>Purchase - Derivative Assets</t>
  </si>
  <si>
    <t>Derivatives and Hedging Activities Assets Liabilities Balance Sheet Location (Details) - Foreign Exchange Contract [Member] - USD ($) $ in Thousands</t>
  </si>
  <si>
    <t>Derivative Asset, Current</t>
  </si>
  <si>
    <t>Derivative Liability, Current</t>
  </si>
  <si>
    <t>Not Designated as Hedging Instrument [Member] | Prepaid Expenses and Other Current Assets [Member]</t>
  </si>
  <si>
    <t>Not Designated as Hedging Instrument [Member] | Accrued Liabilities [Member]</t>
  </si>
  <si>
    <t>Derivatives and Hedging Activities Asset and Liability Offset (Details) $ in Thousands</t>
  </si>
  <si>
    <t>Derivative Asset, Gross Amounts of Derivatives</t>
  </si>
  <si>
    <t>Derivative Assets, Gross Amounts of Derivatives Offset in the Condensed Consolidated Balance Sheets</t>
  </si>
  <si>
    <t>Net Amounts of Derivative Assets Presented in the Condensed Consolidated Balance Sheets</t>
  </si>
  <si>
    <t>Derivative Liabilities, Gross Amounts of Derivatives</t>
  </si>
  <si>
    <t>Derivative Liabilities, Gross Amounts of Derivatives Offset in the Condensed Consolidated Balance Sheets</t>
  </si>
  <si>
    <t>Net Amounts of Derivatives Liability Presented in the Condensed Consolidated Balance Sheets</t>
  </si>
  <si>
    <t>Fair Value Measurements - Financial Assets and Liabilities Measured at Fair Value Based on Three-Tier Fair Value Hierarchy (Detail) - USD ($) $ in Thousands</t>
  </si>
  <si>
    <t>Fair Value, Measurements, Recurring [Member]</t>
  </si>
  <si>
    <t>Fair Value, Assets and Liabilities Measured on Recurring and Nonrecurring Basis [Line Items]</t>
  </si>
  <si>
    <t>Total liabilities measured and recorded at fair value</t>
  </si>
  <si>
    <t>Foreign exchange forward contracts [Member] | Fair Value, Measurements, Recurring [Member] | Prepaid Expenses and Other Current Assets [Member]</t>
  </si>
  <si>
    <t>Foreign exchange forward contracts [Member] | Fair Value, Measurements, Recurring [Member] | Accrued Liabilities [Member]</t>
  </si>
  <si>
    <t>Level 1 [Member] | Fair Value, Measurements, Recurring [Member]</t>
  </si>
  <si>
    <t>Level 1 [Member] | Foreign exchange forward contracts [Member] | Fair Value, Measurements, Recurring [Member] | Accrued Liabilities [Member]</t>
  </si>
  <si>
    <t>Level 2 [Member] | Fair Value, Measurements, Recurring [Member]</t>
  </si>
  <si>
    <t>Level 2 [Member] | Foreign exchange forward contracts [Member] | Fair Value, Measurements, Recurring [Member] | Prepaid Expenses and Other Current Assets [Member]</t>
  </si>
  <si>
    <t>Level 2 [Member] | Foreign exchange forward contracts [Member] | Fair Value, Measurements, Recurring [Member] | Accrued Liabilities [Member]</t>
  </si>
  <si>
    <t>Level 3 [Member] | Fair Value, Measurements, Recurring [Member]</t>
  </si>
  <si>
    <t>Level 3 [Member] | Foreign exchange forward contracts [Member] | Fair Value, Measurements, Recurring [Member] | Accrued Liabilities [Member]</t>
  </si>
  <si>
    <t>Fair Value Measurements - Narratives (Details) - USD ($) $ in Thousands</t>
  </si>
  <si>
    <t>Level 2 [Member]</t>
  </si>
  <si>
    <t>Convertible Debt, Fair Value Disclosures</t>
  </si>
  <si>
    <t>Other Debts, Excluding Finance Leases</t>
  </si>
  <si>
    <t>Fair Value, Measurements, Nonrecurring [Member]</t>
  </si>
  <si>
    <t>TVN [Member]</t>
  </si>
  <si>
    <t>Postemployment Benefits Liability</t>
  </si>
  <si>
    <t>Balance Sheet Components - Accounts Receivable, Net (Details) - USD ($) $ in Thousands</t>
  </si>
  <si>
    <t>Receivables [Abstract]</t>
  </si>
  <si>
    <t>Less: allowances for doubtful accounts and sales returns</t>
  </si>
  <si>
    <t>Accounts Receivable, Net, Current</t>
  </si>
  <si>
    <t>Balance Sheet Components - Inventories (Details) - USD ($) $ in Thousands</t>
  </si>
  <si>
    <t>Inventory Disclosure [Abstract]</t>
  </si>
  <si>
    <t>Raw materials</t>
  </si>
  <si>
    <t>Work-in-process</t>
  </si>
  <si>
    <t>Finished goods</t>
  </si>
  <si>
    <t>Service-related spares</t>
  </si>
  <si>
    <t>Inventory, Net</t>
  </si>
  <si>
    <t>Balance Sheet Components - Prepaid Expenses And Other Current Assets (Details) - USD ($) $ in Thousands</t>
  </si>
  <si>
    <t>Deferred Costs, Capitalized, Prepaid, and Other Assets Disclosure [Abstract]</t>
  </si>
  <si>
    <t>French R&amp;D tax credits receivable(1)</t>
  </si>
  <si>
    <t>Prepaid expenses</t>
  </si>
  <si>
    <t>Contract assets(2)</t>
  </si>
  <si>
    <t>[2]</t>
  </si>
  <si>
    <t>Deferred cost of revenue</t>
  </si>
  <si>
    <t>Capitalized commission</t>
  </si>
  <si>
    <t>Other</t>
  </si>
  <si>
    <t>Prepaid Expense and Other Assets, Current</t>
  </si>
  <si>
    <t>The Company’s TVN subsidiary in France (the “TVN French Subsidiary”) participates in the French Crédit d’Impôt Recherche program (the “R&amp;amp;D tax credits”) which allows companies to monetize eligible research expenses. The R&amp;amp;D tax credits can be used to offset against income tax payable to the French government in each of the four years after being incurred, or if not utilized, are recoverable in cash. The amount of R&amp;amp;D tax credits recoverable are subject to audit by the French government. The R&amp;amp;D tax credits receivable at March 29, 2019 were approximately $27.4 million and are expected to be recoverable from 2019 through 2022 with $7.2 million reported as a component of “Prepaid expenses and other current assets” and $20.2 million reported as a component of “Other long-term assets” on the Company’s Condensed Consolidated Balance Sheets.</t>
  </si>
  <si>
    <t>Contract assets reflect the satisfied performance obligations for which the Company does not yet have an unconditional right to consideration.</t>
  </si>
  <si>
    <t>Balance Sheet Components Additional Information (Details) - USD ($) $ in Thousands</t>
  </si>
  <si>
    <t>French R&amp;D tax credits receivable, noncurrent</t>
  </si>
  <si>
    <t>R&amp;D tax credits receivable expected to be recoverable from 2019 through 2022</t>
  </si>
  <si>
    <t>TVN [Member] | Research Tax Credit Carryforward [Member]</t>
  </si>
  <si>
    <t>The number of years R&amp;D tax credits can be used to offset against income tax payable after incurred</t>
  </si>
  <si>
    <t>4 years</t>
  </si>
  <si>
    <t>Prepaid Expenses and Other Current Assets [Member] | TVN [Member] | Research Tax Credit Carryforward [Member]</t>
  </si>
  <si>
    <t>Other Noncurrent Assets [Member] | TVN [Member] | Research Tax Credit Carryforward [Member]</t>
  </si>
  <si>
    <t>Balance Sheet Components - 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Machinery and Equipment [Member]</t>
  </si>
  <si>
    <t>Capitalized Software [Member]</t>
  </si>
  <si>
    <t>Leasehold Improvements [Member]</t>
  </si>
  <si>
    <t>Furniture and Fixtures [Member]</t>
  </si>
  <si>
    <t>Balance Sheet Components - Other Long Term Assets (Details) - USD ($) $ in Thousands</t>
  </si>
  <si>
    <t>French R&amp;D tax credits receivable</t>
  </si>
  <si>
    <t>Deferred tax assets</t>
  </si>
  <si>
    <t>Equity investment</t>
  </si>
  <si>
    <t>Other Assets, Noncurrent</t>
  </si>
  <si>
    <t>Balance Sheet Components - Accrued and Other Current Liabilities (Details) - USD ($) $ in Thousands</t>
  </si>
  <si>
    <t>Payables and Accruals [Abstract]</t>
  </si>
  <si>
    <t>Accrued employee compensation and related expenses</t>
  </si>
  <si>
    <t>Operating lease liability (short-term)</t>
  </si>
  <si>
    <t>Accrued warranty</t>
  </si>
  <si>
    <t>Contingent inventory reserves</t>
  </si>
  <si>
    <t>Accrued TVN VDP, current (1)</t>
  </si>
  <si>
    <t>Accrued Avid litigation settlement, current</t>
  </si>
  <si>
    <t>Others</t>
  </si>
  <si>
    <t>Accrued Liabilities, Current</t>
  </si>
  <si>
    <t>See Note 10, “Restructuring and related charges-TVN VDP,” for additional information on the Company’s TVN VDP liabilities.</t>
  </si>
  <si>
    <t>Balance Sheet Components - Other Noncurrent Liabilities (Details) - USD ($) $ in Thousands</t>
  </si>
  <si>
    <t>Other Liabilities Disclosure [Abstract]</t>
  </si>
  <si>
    <t>Operating lease liability (long-term)</t>
  </si>
  <si>
    <t>Deferred revenue (long-term)</t>
  </si>
  <si>
    <t>Other Liabilities, Noncurrent</t>
  </si>
  <si>
    <t>Goodwill and Intangible Assets - Narratives (Details)</t>
  </si>
  <si>
    <t>Mar. 29, 2019ReportingUnit</t>
  </si>
  <si>
    <t>Goodwill [Line Items]</t>
  </si>
  <si>
    <t>Number of Reporting Units</t>
  </si>
  <si>
    <t>Goodwill and Identified Intangible Assets - Changes in Carrying Amount of Goodwill (Detail) $ in Thousands</t>
  </si>
  <si>
    <t>Balance at beginning of period</t>
  </si>
  <si>
    <t>Foreign currency translation adjustment</t>
  </si>
  <si>
    <t>Balance at end of period</t>
  </si>
  <si>
    <t>Video [Member]</t>
  </si>
  <si>
    <t>Cable Access [Member]</t>
  </si>
  <si>
    <t>Goodwill and Identified Intangible Assets - Summary of Goodwill and Identified Intangible Assets (Detail) - USD ($) $ in Thousands</t>
  </si>
  <si>
    <t>Finite-Lived Intangible Assets [Line Items]</t>
  </si>
  <si>
    <t>Gross Carrying Amount</t>
  </si>
  <si>
    <t>Accumulated Amortization</t>
  </si>
  <si>
    <t>Total future amortization expense</t>
  </si>
  <si>
    <t>Developed Core Technology</t>
  </si>
  <si>
    <t>Useful Life</t>
  </si>
  <si>
    <t>10 months 24 days</t>
  </si>
  <si>
    <t>Customer relationships/contracts</t>
  </si>
  <si>
    <t>1 year 10 months 24 days</t>
  </si>
  <si>
    <t>Trademarks and Trade Names</t>
  </si>
  <si>
    <t>Maintenance Agreements and Related Relationships</t>
  </si>
  <si>
    <t>Order Backlog</t>
  </si>
  <si>
    <t>Goodwill and Identified Intangible Assets - Amortization Expense for Identifiable Purchased Intangible Assets (Detail) - USD ($) $ in Thousands</t>
  </si>
  <si>
    <t>Acquired Finite-Lived Intangible Assets [Line Items]</t>
  </si>
  <si>
    <t>Included in cost of revenue</t>
  </si>
  <si>
    <t>Included in operating expenses</t>
  </si>
  <si>
    <t>Total amortization expense</t>
  </si>
  <si>
    <t>Goodwill and Identified Intangible Assets - Estimated Future Amortization Expense of Purchased Intangible Assets (Detail) - USD ($) $ in Thousands</t>
  </si>
  <si>
    <t>Cost of Revenue [Member]</t>
  </si>
  <si>
    <t>Operating Expense [Member]</t>
  </si>
  <si>
    <t>Restructuring and Related Charges - Additional Information (Detail) - USD ($) $ in Thousands</t>
  </si>
  <si>
    <t>1 Months Ended</t>
  </si>
  <si>
    <t>12 Months Ended</t>
  </si>
  <si>
    <t>Aug. 31, 2018</t>
  </si>
  <si>
    <t>Restructuring Cost and Reserve [Line Items]</t>
  </si>
  <si>
    <t>Restructuring charges</t>
  </si>
  <si>
    <t>Payments for Restructuring</t>
  </si>
  <si>
    <t>Restructuring Reserve</t>
  </si>
  <si>
    <t>Adjustments to restructuring liability</t>
  </si>
  <si>
    <t>Restructuring Reserve, Current</t>
  </si>
  <si>
    <t>Restructuring Reserve, Noncurrent</t>
  </si>
  <si>
    <t>Facility Closing [Member]</t>
  </si>
  <si>
    <t>Facility Closing [Member] | Harmonic 2017 Restructuring Plan [Member]</t>
  </si>
  <si>
    <t>Facility Closing [Member] | Prior Restructuring Plans [Member]</t>
  </si>
  <si>
    <t>Employee Severance [Member]</t>
  </si>
  <si>
    <t>Employee Severance [Member] | Harmonic 2019 Restructuring Plan [Member]</t>
  </si>
  <si>
    <t>TVN Voluntary Departure Plan [Member]</t>
  </si>
  <si>
    <t>San Jose CA Excess Facility [Member] | Facility Closing [Member] | Harmonic 2018 Restructuring Plan [Member]</t>
  </si>
  <si>
    <t>“TVN VDP” consists of restructuring-related costs in connection with the TVN acquisition that included global workforce reductions, exiting certain operating facilities and disposing of excess assets and an employee voluntary departure plan in France.</t>
  </si>
  <si>
    <t>Restructuring and Related Charges Restructuring and Related Charges, COS &amp; OPEX (Details) - USD ($) $ in Thousands</t>
  </si>
  <si>
    <t>Cost of revenue - restructuring and related charges</t>
  </si>
  <si>
    <t>Operating expenses - Restructuring and related charges</t>
  </si>
  <si>
    <t>Restructuring Charges</t>
  </si>
  <si>
    <t>Restructuring and Related Charges Schedule of Restructuring Cost by Types (Details) $ in Thousands</t>
  </si>
  <si>
    <t>Charges for current period</t>
  </si>
  <si>
    <t>Adjustments to restructuring provisions</t>
  </si>
  <si>
    <t>Cash payments</t>
  </si>
  <si>
    <t>Foreign exchange effect</t>
  </si>
  <si>
    <t>Convertible Notes, Other Debts And Finance Lease - Narratives (Details) $ / shares in Units, shares in Millions</t>
  </si>
  <si>
    <t>Dec. 14, 2015shares</t>
  </si>
  <si>
    <t>Mar. 29, 2019USD ($)$ / shares</t>
  </si>
  <si>
    <t>Dec. 31, 2015USD ($)day$ / shares</t>
  </si>
  <si>
    <t>Dec. 31, 2018USD ($)$ / shares</t>
  </si>
  <si>
    <t>Sep. 27, 2017USD ($)</t>
  </si>
  <si>
    <t>Debt Instrument [Line Items]</t>
  </si>
  <si>
    <t>Debt Instrument, Interest Rate, Stated Percentage</t>
  </si>
  <si>
    <t>4.00%</t>
  </si>
  <si>
    <t>Common stock, par value | $ / shares</t>
  </si>
  <si>
    <t>Debt Instrument, Face Amount</t>
  </si>
  <si>
    <t>Debt Instrument, Convertible, Conversion Ratio</t>
  </si>
  <si>
    <t>Debt Conversion, Converted Instrument, Amount</t>
  </si>
  <si>
    <t>Debt Instrument, Convertible, Conversion Price | $ / shares</t>
  </si>
  <si>
    <t>Debt Issuance Cost, Gross, Noncurrent</t>
  </si>
  <si>
    <t>Percentage Of Principal Amount Of Convertible Notes Is Equal To Repurchase Price</t>
  </si>
  <si>
    <t>100.00%</t>
  </si>
  <si>
    <t>Carrying amount of equity component</t>
  </si>
  <si>
    <t>Financing from French government agencies related to various government incentive programs (1)</t>
  </si>
  <si>
    <t>Letters of Credit Outstanding, Amount</t>
  </si>
  <si>
    <t>Stock price greater or equal 130 percent of Note Conversion Price [Member]</t>
  </si>
  <si>
    <t>Debt Instrument, Convertible, Threshold Trading Days | day</t>
  </si>
  <si>
    <t>Debt Instrument, Convertible, Threshold Consecutive Trading Days | day</t>
  </si>
  <si>
    <t>Debt Instrument, Convertible, Threshold Percentage of Stock Price Trigger</t>
  </si>
  <si>
    <t>130.00%</t>
  </si>
  <si>
    <t>Note price less than 98 percent of stock price times conversion rate [Member]</t>
  </si>
  <si>
    <t>98.00%</t>
  </si>
  <si>
    <t>Privately Negotiated Transactions [Member]</t>
  </si>
  <si>
    <t>Proceeds from Convertible Debt</t>
  </si>
  <si>
    <t>Stock Repurchased and Retired During Period, Shares | shares</t>
  </si>
  <si>
    <t>Income Taxes Receivable</t>
  </si>
  <si>
    <t>Loans Backed By French Research And Development Tax Credit Receivables [Member] | TVN [Member]</t>
  </si>
  <si>
    <t>0.60%</t>
  </si>
  <si>
    <t>Debt Instrument, Basis Spread on Variable Rate</t>
  </si>
  <si>
    <t>1.30%</t>
  </si>
  <si>
    <t>Loans From French Government For R&amp;D Innovation Projects [Member]</t>
  </si>
  <si>
    <t>Revolving Credit Facility [Member] | Silicon Valley Bank [Member]</t>
  </si>
  <si>
    <t>Minimum Net Worth Required for Compliance</t>
  </si>
  <si>
    <t>Minimum Liquidity Amount</t>
  </si>
  <si>
    <t>Line of Credit Facility, Fair Value of Amount Outstanding</t>
  </si>
  <si>
    <t>London Interbank Offered Rate (LIBOR) | Revolving Credit Facility [Member] | Silicon Valley Bank [Member]</t>
  </si>
  <si>
    <t>2.25%</t>
  </si>
  <si>
    <t>Euribor | Loans Backed By French Research And Development Tax Credit Receivables [Member] | TVN [Member]</t>
  </si>
  <si>
    <t>Adjusted EURIBOR Rate, Term</t>
  </si>
  <si>
    <t>1 month</t>
  </si>
  <si>
    <t>Comply with Liquidity Requirement [Member] | Prime Rate | Revolving Credit Facility [Member] | Silicon Valley Bank [Member]</t>
  </si>
  <si>
    <t>0.00%</t>
  </si>
  <si>
    <t>Not Comply with Liquidity Requirement [Member] | Prime Rate | Revolving Credit Facility [Member] | Silicon Valley Bank [Member]</t>
  </si>
  <si>
    <t>0.25%</t>
  </si>
  <si>
    <t>Maximum [Member] | Revolving Credit Facility [Member] | Silicon Valley Bank [Member]</t>
  </si>
  <si>
    <t>Line of Credit Facility, Current Borrowing Capacity</t>
  </si>
  <si>
    <t>Outstanding Borrowing Limit Based on Eligible Receivables, Percentage</t>
  </si>
  <si>
    <t>85.00%</t>
  </si>
  <si>
    <t>Minimum [Member] | Revolving Credit Facility [Member] | Silicon Valley Bank [Member]</t>
  </si>
  <si>
    <t>Covenant Ratio of Short Term Asset to Short Term Liabilities</t>
  </si>
  <si>
    <t>110.00%</t>
  </si>
  <si>
    <t>As of March 29, 2019 and December 31, 2018, loans backed by French R&amp;amp;D tax credit receivables were $16.4 million and $16.7 million, respectively. As of March 29, 2019, the TVN French Subsidiary had an aggregate of $27.4 million of R&amp;amp;D tax credit receivables from the French government from 2019 through 2022. See Note 8, “Balance Sheet Components” for additional information. These tax loans have a fixed rate of 0.6%, plus EURIBOR 1 month + 1.3% and mature between 2019 through 2021. The remaining loans of $2.2 million at March 29, 2019, primarily relate to financial support from French government agencies for R&amp;amp;D innovation projects at minimal interest rates, and these loans mature between 2019 through 2025.</t>
  </si>
  <si>
    <t>Convertible Notes, Other Debts And Capital Leases - Convertible Note Roll Forward (Details) - USD ($) $ in Thousands</t>
  </si>
  <si>
    <t>Dec. 31, 2015</t>
  </si>
  <si>
    <t>Principal amount</t>
  </si>
  <si>
    <t>Less: Debt discount, net of amortization</t>
  </si>
  <si>
    <t>Less: Debt issuance costs, net of amortization</t>
  </si>
  <si>
    <t>Carrying amount</t>
  </si>
  <si>
    <t>Remaining amortization period (years)</t>
  </si>
  <si>
    <t>1 year 8 months 12 days</t>
  </si>
  <si>
    <t>Effective interest rate on liability component</t>
  </si>
  <si>
    <t>9.94%</t>
  </si>
  <si>
    <t>Convertible Notes, Other Debts And Finance Leases - Interest (Details) - USD ($) $ in Thousands</t>
  </si>
  <si>
    <t>Contractual interest expense</t>
  </si>
  <si>
    <t>Amortization of debt discount</t>
  </si>
  <si>
    <t>Amortization of debt issuance costs</t>
  </si>
  <si>
    <t>Total interest expense recognized</t>
  </si>
  <si>
    <t>Convertible Notes , Other Debts And Finance Leases - Other Debt and Capital Lease Obligations (Details) - USD ($) $ in Thousands</t>
  </si>
  <si>
    <t>Term loans</t>
  </si>
  <si>
    <t>Obligations under finance leases</t>
  </si>
  <si>
    <t>Total debt obligations</t>
  </si>
  <si>
    <t>Less: current portion</t>
  </si>
  <si>
    <t>Long-term portion</t>
  </si>
  <si>
    <t>Convertible Notes, Other Debts And Finance Leases - Debt Maturities (Details) - TVN [Member] $ in Thousands</t>
  </si>
  <si>
    <t>Finance Leases, 2019 (remaining nine months)</t>
  </si>
  <si>
    <t>Finance Leases, 2020</t>
  </si>
  <si>
    <t>Finance Leases, Total</t>
  </si>
  <si>
    <t>Other debt obligations - 2019 (remaining nine months)</t>
  </si>
  <si>
    <t>Other debt obligations - 2020</t>
  </si>
  <si>
    <t>Other debt obligations - 2021</t>
  </si>
  <si>
    <t>Other debt obligations - 2022</t>
  </si>
  <si>
    <t>Other debt obligations - 2023</t>
  </si>
  <si>
    <t>Other debt obligations - thereafter</t>
  </si>
  <si>
    <t>Other debt obligations Total</t>
  </si>
  <si>
    <t>Employee Benefit Plans and Stock-based Compensation - Additional Information (Detail) - USD ($) shares in Thousands</t>
  </si>
  <si>
    <t>Share-based Compensation Arrangement by Share-based Payment Award [Line Items]</t>
  </si>
  <si>
    <t>Employee Service Share-based Compensation, Tax Benefit from Exercise of Stock Options</t>
  </si>
  <si>
    <t>Defined Benefit Plan, Benefit Obligation</t>
  </si>
  <si>
    <t>Liability, Defined Benefit Pension Plan, Current</t>
  </si>
  <si>
    <t>Liability, Defined Benefit Pension Plan, Noncurrent</t>
  </si>
  <si>
    <t>Discretionary contributions of plan</t>
  </si>
  <si>
    <t>25.00%</t>
  </si>
  <si>
    <t>Percent of employees' gross pay eligible for matching</t>
  </si>
  <si>
    <t>Maximum contribution amount per participant</t>
  </si>
  <si>
    <t>Contributions in period</t>
  </si>
  <si>
    <t>Dividends, Share-based Compensation, Cash</t>
  </si>
  <si>
    <t>Employee Stock Purchase Plan</t>
  </si>
  <si>
    <t>Common Stock, Capital Shares Reserved for Future Issuance</t>
  </si>
  <si>
    <t>Discount Percentage On Purchase Of Stock</t>
  </si>
  <si>
    <t>15.00%</t>
  </si>
  <si>
    <t>Employee Stock Option [Member]</t>
  </si>
  <si>
    <t>Grants in Period, Number of Shares</t>
  </si>
  <si>
    <t>Restricted Stock Units (RSUs)</t>
  </si>
  <si>
    <t>Employee Service Share-based Compensation, Nonvested Awards, Compensation Cost Not yet Recognized</t>
  </si>
  <si>
    <t>Employee Service Share-based Compensation, Nonvested Awards, Compensation Cost Not yet Recognized, Period for Recognition</t>
  </si>
  <si>
    <t>1 year 5 months 9 days</t>
  </si>
  <si>
    <t>Payment for Pension and Other Postretirement Benefits</t>
  </si>
  <si>
    <t>Call Option [Member] | Employee Stock Purchase Plan</t>
  </si>
  <si>
    <t>Percentage of fair market value of Common Stock to purchase shares</t>
  </si>
  <si>
    <t>Put Option [Member] | Employee Stock Purchase Plan</t>
  </si>
  <si>
    <t>Employee Benefit Plans and Stock-based Compensation - Summary of Stock Options Outstanding (Detail) - Employee Stock Option [Member] $ / shares in Units, shares in Thousands</t>
  </si>
  <si>
    <t>Mar. 29, 2019USD ($)$ / sharesshares</t>
  </si>
  <si>
    <t>Number of Shares, Beginning balance | shares</t>
  </si>
  <si>
    <t>Weighted Average Exercise Price, Beginning balance | $ / shares</t>
  </si>
  <si>
    <t>Number of Shares, Options exercised | shares</t>
  </si>
  <si>
    <t>Weighted Average Exercise Price, Options exercised | $ / shares</t>
  </si>
  <si>
    <t>Canceled or expired | shares</t>
  </si>
  <si>
    <t>Canceled or Expired, Weighted Average Exercise Price | $ / shares</t>
  </si>
  <si>
    <t>Number of Shares, Ending balance | shares</t>
  </si>
  <si>
    <t>Weighted Average Exercise Price, Ending balance | $ / shares</t>
  </si>
  <si>
    <t>Weighted Average Remaining Contractual Term</t>
  </si>
  <si>
    <t>2 years 4 months 24 days</t>
  </si>
  <si>
    <t>Aggregate Intrinsic Value | $</t>
  </si>
  <si>
    <t>Number of Shares, Vested and expected to vest | shares</t>
  </si>
  <si>
    <t>Weighted Average Exercise Price, Vested and expected to vest | $ / shares</t>
  </si>
  <si>
    <t>Weighted Average Remaining Contractual Term (Years), Vested and expected to vest</t>
  </si>
  <si>
    <t>Aggregate Intrinsic Value, Vested and expected to vest | $</t>
  </si>
  <si>
    <t>Number of Shares, Exercisable | shares</t>
  </si>
  <si>
    <t>Weighted Average Exercise Price, Exercisable | $ / shares</t>
  </si>
  <si>
    <t>Weighted Average Remaining Contractual Term (Years), Exercisable</t>
  </si>
  <si>
    <t>Aggregate Intrinsic Value, Exercisable | $</t>
  </si>
  <si>
    <t>Employee Benefit Plans and Stock-based Compensation - Summary of Restricted Stock Units Outstanding (Detail) - Restricted Stock Units Outstanding [Member] shares in Thousands</t>
  </si>
  <si>
    <t>Mar. 29, 2019$ / sharesshares</t>
  </si>
  <si>
    <t>Number of Units, Beginning balance | shares</t>
  </si>
  <si>
    <t>Weighted Average Grant Date Fair Value, Beginning balanc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Number of Units, Shares released | shares</t>
  </si>
  <si>
    <t>Vested in Period, Weighted Average Grant Date Fair Value | $ / shares</t>
  </si>
  <si>
    <t>Number of Units, Forfeited or cancelled | shares</t>
  </si>
  <si>
    <t>Weighted Average Grant Date Fair Value, Forfeited or cancelled | $ / shares</t>
  </si>
  <si>
    <t>Number of Units, Ending balance | shares</t>
  </si>
  <si>
    <t>Weighted Average Grant Date Fair Value, Ending balance | $ / shares</t>
  </si>
  <si>
    <t>Employee Benefit Plans and Stock-based Compensation - Summary of Projected Benefit Obligation (Details) - USD ($) $ in Thousands</t>
  </si>
  <si>
    <t>Employee Benefits and Share-based Compensation, Noncash [Abstract]</t>
  </si>
  <si>
    <t>Service cost</t>
  </si>
  <si>
    <t>Interest cost</t>
  </si>
  <si>
    <t>Net periodic benefit cost included in operating loss</t>
  </si>
  <si>
    <t>Employee Benefit Plans and Stock-based compensation - Stock-based Compensation in Opex (Details) - USD ($) $ in Thousands</t>
  </si>
  <si>
    <t>Share-based Compensation Arrangement by Share-based Payment Award, Compensation Cost [Line Items]</t>
  </si>
  <si>
    <t>Total stock-based compensation</t>
  </si>
  <si>
    <t>Research and Development Expense [Member]</t>
  </si>
  <si>
    <t>Selling, General and Administrative Expenses [Member]</t>
  </si>
  <si>
    <t>Employee Benefit Plans and Stock-based Compensation - Summary of Stock Awards Valuation Assumptions (Details) - Employee Stock Purchase Plan - $ / shares</t>
  </si>
  <si>
    <t>6 Months Ended</t>
  </si>
  <si>
    <t>Jul. 01, 2019</t>
  </si>
  <si>
    <t>Jun. 29, 2018</t>
  </si>
  <si>
    <t>Purchase Period July 2, 2018</t>
  </si>
  <si>
    <t>Expected term (years)</t>
  </si>
  <si>
    <t>6 months</t>
  </si>
  <si>
    <t>Volatility</t>
  </si>
  <si>
    <t>60.00%</t>
  </si>
  <si>
    <t>Risk-free interest rate</t>
  </si>
  <si>
    <t>1.70%</t>
  </si>
  <si>
    <t>Expected dividends</t>
  </si>
  <si>
    <t>Estimated weighted average fair value per share at purchase date</t>
  </si>
  <si>
    <t>Scenario, Forecast [Member] | Purchase Period July 1, 2019</t>
  </si>
  <si>
    <t>43.00%</t>
  </si>
  <si>
    <t>2.50%</t>
  </si>
  <si>
    <t>Income Taxes (Details) - USD ($) $ in Thousands</t>
  </si>
  <si>
    <t>Effective income tax rate</t>
  </si>
  <si>
    <t>2.70%</t>
  </si>
  <si>
    <t>(8.50%)</t>
  </si>
  <si>
    <t>Income Taxes - Additional Information (Detail) - USD ($) $ in Thousands</t>
  </si>
  <si>
    <t>Mar. 27, 2020</t>
  </si>
  <si>
    <t>Income Tax Contingency [Line Items]</t>
  </si>
  <si>
    <t>Federal statutory income tax rate</t>
  </si>
  <si>
    <t>21.00%</t>
  </si>
  <si>
    <t>Unrecognized Tax Benefits</t>
  </si>
  <si>
    <t>Unrecognized tax benefits that would impact the provision for income taxes</t>
  </si>
  <si>
    <t>Interest and possible penalties related to uncertain tax positions</t>
  </si>
  <si>
    <t>Unrecognized Tax Benefit Decrease</t>
  </si>
  <si>
    <t>One foreign subsidiary</t>
  </si>
  <si>
    <t>One-time benefit due to valuation allowance release</t>
  </si>
  <si>
    <t>Scenario, Forecast [Member]</t>
  </si>
  <si>
    <t>Decrease in Unrecognized Tax Benefits Resulting From Settlements with Taxing Authorities</t>
  </si>
  <si>
    <t>Net Loss Per Share - Numerators and Denominators of Basic and Diluted Net Income (Loss) Per Share Computations (Detail) - USD ($) $ / shares in Units, shares in Thousands, $ in Thousands</t>
  </si>
  <si>
    <t>Numerator:</t>
  </si>
  <si>
    <t>Denominator:</t>
  </si>
  <si>
    <t>Net Loss Per Share - Anti-dilutive Securities (Detail) - $ / shares</t>
  </si>
  <si>
    <t>Antidilutive Securities Excluded from Computation of Earnings Per Share [Line Items]</t>
  </si>
  <si>
    <t>Potentially dilutive equity awards outstanding</t>
  </si>
  <si>
    <t>Debt Instrument, Convertible, Conversion Price</t>
  </si>
  <si>
    <t>Stock Option</t>
  </si>
  <si>
    <t>Warrant</t>
  </si>
  <si>
    <t>Convertible Debt Securities</t>
  </si>
  <si>
    <t>Excluded from the table above are the Notes, which are convertible under certain conditions into an aggregate of 22,304,348 shares of common stock. (See Note 11, “Convertible Notes, Other Debts and Finance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On September 26, 2016, in connection with the execution of a product supply agreement pursuant to which an affiliate of Comcast Corporation (together with Comcast Corporation, “Comcast”) may, in its sole discretion, purchase from the Company licenses to certain of the Company’s software products, the Company granted Comcast a warrant to purchase shares of its common stock. (See Note 15, “Warrants” for additional information).</t>
  </si>
  <si>
    <t>Warrants (Details) $ / shares in Units, $ in Thousands</t>
  </si>
  <si>
    <t>Mar. 29, 2019USD ($)shares</t>
  </si>
  <si>
    <t>Mar. 30, 2018USD ($)</t>
  </si>
  <si>
    <t>Dec. 31, 2018Measurement_Input</t>
  </si>
  <si>
    <t>Jul. 31, 2018shares</t>
  </si>
  <si>
    <t>Sep. 26, 2016$ / sharesshares</t>
  </si>
  <si>
    <t>Class of Warrant or Right [Line Items]</t>
  </si>
  <si>
    <t>Warrants, Exercise Price of Warrants | $ / shares</t>
  </si>
  <si>
    <t>Reduction to net revenues - amortization of the Warrant | $</t>
  </si>
  <si>
    <t>Comcast Product Supply Agreement [Member]</t>
  </si>
  <si>
    <t>Right to purchase shares vested</t>
  </si>
  <si>
    <t>Comcast Milestones Achievement [Member]</t>
  </si>
  <si>
    <t>Comcast Milestone Acceptance Of Completion Of Field Trials [Member]</t>
  </si>
  <si>
    <t>Right to Purchase Additional Shares Subject to Vesting</t>
  </si>
  <si>
    <t>Measurement Input, Expected Dividend Rate [Member] | Comcast Warrant Vesting Tranche July 31, 2018 [Member]</t>
  </si>
  <si>
    <t>Warrants and Rights Outstanding, Measurement Input | Measurement_Input</t>
  </si>
  <si>
    <t>Maximum [Member] | Comcast Warrant Expires September 26, 2023 [Member]</t>
  </si>
  <si>
    <t>Warrant Grant to Purchase Shares of Common Stock</t>
  </si>
  <si>
    <t>Segment Information - Summary Financial Infomation by reportable segments (Details) $ in Thousands</t>
  </si>
  <si>
    <t>Mar. 29, 2019USD ($)segment</t>
  </si>
  <si>
    <t>Segment Reporting Information [Line Items]</t>
  </si>
  <si>
    <t>Gross Profit</t>
  </si>
  <si>
    <t>Operating Income (Loss)</t>
  </si>
  <si>
    <t>Number of Reportable Segments | segment</t>
  </si>
  <si>
    <t>Operating Segments [Member]</t>
  </si>
  <si>
    <t>Operating Segments [Member] | Video [Member]</t>
  </si>
  <si>
    <t>Operating Segments [Member] | Cable Access [Member]</t>
  </si>
  <si>
    <t>Segment Information Segment Income or Loss Reconciliation (Details) - USD ($) $ in Thousands</t>
  </si>
  <si>
    <t>Unallocated Corporate Expenses</t>
  </si>
  <si>
    <t>Nonoperating Income (Expense)</t>
  </si>
  <si>
    <t>Corporate, Non-Segment [Member]</t>
  </si>
  <si>
    <t>Segment - Geographic Information (Details) - USD ($) $ in Thousands</t>
  </si>
  <si>
    <t>Net Revenue</t>
  </si>
  <si>
    <t>UNITED STATES</t>
  </si>
  <si>
    <t>Other countries</t>
  </si>
  <si>
    <t>Segment Information Segment - Market Information (Details) - USD ($) $ in Thousands</t>
  </si>
  <si>
    <t>Revenue from External Customer [Line Items]</t>
  </si>
  <si>
    <t>Service Provider [Member]</t>
  </si>
  <si>
    <t>Broadcast and Media [Member]</t>
  </si>
  <si>
    <t>Commitments and Contingencies - Summary of Warranty Accrual Included in Accrued Liabilities (Detail) - USD ($) $ in Thousands</t>
  </si>
  <si>
    <t>Accrual for current period warranties</t>
  </si>
  <si>
    <t>Warranty costs incurred</t>
  </si>
  <si>
    <t>Commitments and Contingencies - Additional Information (Detail) $ in Millions</t>
  </si>
  <si>
    <t>Oct. 24, 2017USD ($)</t>
  </si>
  <si>
    <t>Oct. 30, 2011Patents</t>
  </si>
  <si>
    <t>Dec. 31, 2017USD ($)</t>
  </si>
  <si>
    <t>Sep. 29, 2017USD ($)</t>
  </si>
  <si>
    <t>Other Commitments [Line Items]</t>
  </si>
  <si>
    <t>Non-cancelable purchase commitments</t>
  </si>
  <si>
    <t>Maximum amount of potential future payments under the company's financial guarantees</t>
  </si>
  <si>
    <t>Indemnification [Member]</t>
  </si>
  <si>
    <t>Accrual for indemnification provisions</t>
  </si>
  <si>
    <t>Avid [Member]</t>
  </si>
  <si>
    <t>Loss Contingency, Patents Allegedly Infringed, Number | Patents</t>
  </si>
  <si>
    <t>Estimated Litigation Liability</t>
  </si>
  <si>
    <t>Payments for litigation settlement</t>
  </si>
  <si>
    <t>Avid [Member] | Selling, General and Administrative Expenses [Member]</t>
  </si>
  <si>
    <t>Litigation Settlement, Expense</t>
  </si>
  <si>
    <t>Settled Litigation Payment Second Quarter of 2019 [Member] | Avid [Member]</t>
  </si>
  <si>
    <t>Estimated Litigation Liability, Noncurrent</t>
  </si>
  <si>
    <t>Settled Litigation Payment Third Quarter of 2020 [Member] | Avid [Member]</t>
  </si>
  <si>
    <t>Foreign Line of Credit [Member] | Performance Guarantee [Member] | Guarantee Obligations [Member]</t>
  </si>
  <si>
    <t>Domestic Line of Credit [Member] | Performance Guarantee [Member] | Guarantee Obligations [Member]</t>
  </si>
  <si>
    <t>Bank Guarantees and Standby Letters of Credit</t>
  </si>
  <si>
    <t>Label</t>
  </si>
  <si>
    <t>Element</t>
  </si>
  <si>
    <t>Value</t>
  </si>
  <si>
    <t>Restricted Cash, Current</t>
  </si>
  <si>
    <t>us-gaap_RestrictedCashCurr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8794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9916</v>
      </c>
      <c r="C3" s="6" t="n">
        <v>65989</v>
      </c>
    </row>
    <row r="4" spans="1:3">
      <c r="A4" s="4" t="s">
        <v>32</v>
      </c>
      <c r="B4" s="5" t="n">
        <v>58930</v>
      </c>
      <c r="C4" s="5" t="n">
        <v>81795</v>
      </c>
    </row>
    <row r="5" spans="1:3">
      <c r="A5" s="4" t="s">
        <v>33</v>
      </c>
      <c r="B5" s="5" t="n">
        <v>29325</v>
      </c>
      <c r="C5" s="5" t="n">
        <v>25638</v>
      </c>
    </row>
    <row r="6" spans="1:3">
      <c r="A6" s="4" t="s">
        <v>34</v>
      </c>
      <c r="B6" s="5" t="n">
        <v>22900</v>
      </c>
      <c r="C6" s="5" t="n">
        <v>23280</v>
      </c>
    </row>
    <row r="7" spans="1:3">
      <c r="A7" s="4" t="s">
        <v>35</v>
      </c>
      <c r="B7" s="5" t="n">
        <v>181071</v>
      </c>
      <c r="C7" s="5" t="n">
        <v>196702</v>
      </c>
    </row>
    <row r="8" spans="1:3">
      <c r="A8" s="4" t="s">
        <v>36</v>
      </c>
      <c r="B8" s="5" t="n">
        <v>20976</v>
      </c>
      <c r="C8" s="5" t="n">
        <v>22321</v>
      </c>
    </row>
    <row r="9" spans="1:3">
      <c r="A9" s="4" t="s">
        <v>37</v>
      </c>
      <c r="B9" s="5" t="n">
        <v>21616</v>
      </c>
    </row>
    <row r="10" spans="1:3">
      <c r="A10" s="4" t="s">
        <v>38</v>
      </c>
      <c r="B10" s="5" t="n">
        <v>239848</v>
      </c>
      <c r="C10" s="5" t="n">
        <v>240618</v>
      </c>
    </row>
    <row r="11" spans="1:3">
      <c r="A11" s="4" t="s">
        <v>39</v>
      </c>
      <c r="B11" s="5" t="n">
        <v>10704</v>
      </c>
      <c r="C11" s="5" t="n">
        <v>12817</v>
      </c>
    </row>
    <row r="12" spans="1:3">
      <c r="A12" s="4" t="s">
        <v>40</v>
      </c>
      <c r="B12" s="5" t="n">
        <v>39962</v>
      </c>
      <c r="C12" s="5" t="n">
        <v>38377</v>
      </c>
    </row>
    <row r="13" spans="1:3">
      <c r="A13" s="4" t="s">
        <v>41</v>
      </c>
      <c r="B13" s="5" t="n">
        <v>514177</v>
      </c>
      <c r="C13" s="5" t="n">
        <v>510835</v>
      </c>
    </row>
    <row r="14" spans="1:3">
      <c r="A14" s="3" t="s">
        <v>42</v>
      </c>
    </row>
    <row r="15" spans="1:3">
      <c r="A15" s="4" t="s">
        <v>43</v>
      </c>
      <c r="B15" s="5" t="n">
        <v>7124</v>
      </c>
      <c r="C15" s="5" t="n">
        <v>7175</v>
      </c>
    </row>
    <row r="16" spans="1:3">
      <c r="A16" s="4" t="s">
        <v>44</v>
      </c>
      <c r="B16" s="5" t="n">
        <v>25436</v>
      </c>
      <c r="C16" s="5" t="n">
        <v>33778</v>
      </c>
    </row>
    <row r="17" spans="1:3">
      <c r="A17" s="4" t="s">
        <v>45</v>
      </c>
      <c r="B17" s="5" t="n">
        <v>884</v>
      </c>
      <c r="C17" s="5" t="n">
        <v>1099</v>
      </c>
    </row>
    <row r="18" spans="1:3">
      <c r="A18" s="4" t="s">
        <v>46</v>
      </c>
      <c r="B18" s="5" t="n">
        <v>47422</v>
      </c>
      <c r="C18" s="5" t="n">
        <v>41592</v>
      </c>
    </row>
    <row r="19" spans="1:3">
      <c r="A19" s="4" t="s">
        <v>47</v>
      </c>
      <c r="B19" s="5" t="n">
        <v>53238</v>
      </c>
      <c r="C19" s="5" t="n">
        <v>52761</v>
      </c>
    </row>
    <row r="20" spans="1:3">
      <c r="A20" s="4" t="s">
        <v>48</v>
      </c>
      <c r="B20" s="5" t="n">
        <v>134104</v>
      </c>
      <c r="C20" s="5" t="n">
        <v>136405</v>
      </c>
    </row>
    <row r="21" spans="1:3">
      <c r="A21" s="4" t="s">
        <v>49</v>
      </c>
      <c r="B21" s="5" t="n">
        <v>116413</v>
      </c>
      <c r="C21" s="5" t="n">
        <v>114808</v>
      </c>
    </row>
    <row r="22" spans="1:3">
      <c r="A22" s="4" t="s">
        <v>50</v>
      </c>
      <c r="B22" s="5" t="n">
        <v>12402</v>
      </c>
      <c r="C22" s="5" t="n">
        <v>12684</v>
      </c>
    </row>
    <row r="23" spans="1:3">
      <c r="A23" s="4" t="s">
        <v>51</v>
      </c>
      <c r="B23" s="5" t="n">
        <v>466</v>
      </c>
      <c r="C23" s="5" t="n">
        <v>460</v>
      </c>
    </row>
    <row r="24" spans="1:3">
      <c r="A24" s="4" t="s">
        <v>52</v>
      </c>
      <c r="B24" s="5" t="n">
        <v>30231</v>
      </c>
      <c r="C24" s="5" t="n">
        <v>18228</v>
      </c>
    </row>
    <row r="25" spans="1:3">
      <c r="A25" s="4" t="s">
        <v>53</v>
      </c>
      <c r="B25" s="5" t="n">
        <v>293616</v>
      </c>
      <c r="C25" s="5" t="n">
        <v>282585</v>
      </c>
    </row>
    <row r="26" spans="1:3">
      <c r="A26" s="4" t="s">
        <v>54</v>
      </c>
      <c r="B26" s="4" t="s">
        <v>55</v>
      </c>
      <c r="C26" s="4" t="s">
        <v>55</v>
      </c>
    </row>
    <row r="27" spans="1:3">
      <c r="A27" s="3" t="s">
        <v>56</v>
      </c>
    </row>
    <row r="28" spans="1:3">
      <c r="A28" s="4" t="s">
        <v>57</v>
      </c>
      <c r="B28" s="5" t="n">
        <v>0</v>
      </c>
      <c r="C28" s="5" t="n">
        <v>0</v>
      </c>
    </row>
    <row r="29" spans="1:3">
      <c r="A29" s="4" t="s">
        <v>58</v>
      </c>
      <c r="B29" s="5" t="n">
        <v>89</v>
      </c>
      <c r="C29" s="5" t="n">
        <v>87</v>
      </c>
    </row>
    <row r="30" spans="1:3">
      <c r="A30" s="4" t="s">
        <v>59</v>
      </c>
      <c r="B30" s="5" t="n">
        <v>2300259</v>
      </c>
      <c r="C30" s="5" t="n">
        <v>2296795</v>
      </c>
    </row>
    <row r="31" spans="1:3">
      <c r="A31" s="4" t="s">
        <v>60</v>
      </c>
      <c r="B31" s="5" t="n">
        <v>-2077322</v>
      </c>
      <c r="C31" s="5" t="n">
        <v>-2067416</v>
      </c>
    </row>
    <row r="32" spans="1:3">
      <c r="A32" s="4" t="s">
        <v>61</v>
      </c>
      <c r="B32" s="5" t="n">
        <v>-2465</v>
      </c>
      <c r="C32" s="5" t="n">
        <v>-1216</v>
      </c>
    </row>
    <row r="33" spans="1:3">
      <c r="A33" s="4" t="s">
        <v>62</v>
      </c>
      <c r="B33" s="5" t="n">
        <v>220561</v>
      </c>
      <c r="C33" s="5" t="n">
        <v>228250</v>
      </c>
    </row>
    <row r="34" spans="1:3">
      <c r="A34" s="4" t="s">
        <v>63</v>
      </c>
      <c r="B34" s="6" t="n">
        <v>514177</v>
      </c>
      <c r="C34" s="6" t="n">
        <v>510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row r="6" spans="1:2">
      <c r="A6" s="4" t="s">
        <v>232</v>
      </c>
      <c r="B6" s="4" t="s">
        <v>233</v>
      </c>
    </row>
    <row r="7" spans="1:2">
      <c r="A7" s="4" t="s">
        <v>172</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21</v>
      </c>
      <c r="B12" s="4" t="s">
        <v>243</v>
      </c>
    </row>
    <row r="13" spans="1:2">
      <c r="A13" s="4" t="s">
        <v>244</v>
      </c>
      <c r="B13" s="4" t="s">
        <v>245</v>
      </c>
    </row>
    <row r="14" spans="1:2">
      <c r="A14" s="4" t="s">
        <v>175</v>
      </c>
      <c r="B1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9</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50000000</v>
      </c>
      <c r="C8" s="5" t="n">
        <v>150000000</v>
      </c>
    </row>
    <row r="9" spans="1:3">
      <c r="A9" s="4" t="s">
        <v>72</v>
      </c>
      <c r="B9" s="5" t="n">
        <v>88784000</v>
      </c>
      <c r="C9" s="5" t="n">
        <v>87057000</v>
      </c>
    </row>
    <row r="10" spans="1:3">
      <c r="A10" s="4" t="s">
        <v>73</v>
      </c>
      <c r="B10" s="5" t="n">
        <v>88784000</v>
      </c>
      <c r="C10" s="5" t="n">
        <v>870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33</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336</v>
      </c>
      <c r="C1" s="2" t="s">
        <v>2</v>
      </c>
    </row>
    <row r="2" spans="1:3">
      <c r="A2" s="3" t="s">
        <v>337</v>
      </c>
    </row>
    <row r="3" spans="1:3">
      <c r="A3" s="4" t="s">
        <v>37</v>
      </c>
      <c r="C3" s="6" t="n">
        <v>21616</v>
      </c>
    </row>
    <row r="4" spans="1:3">
      <c r="A4" s="4" t="s">
        <v>338</v>
      </c>
      <c r="C4" s="5" t="n">
        <v>26983</v>
      </c>
    </row>
    <row r="5" spans="1:3">
      <c r="A5" s="4" t="s">
        <v>339</v>
      </c>
      <c r="C5" s="5" t="n">
        <v>2130</v>
      </c>
    </row>
    <row r="6" spans="1:3">
      <c r="A6" s="4" t="s">
        <v>340</v>
      </c>
    </row>
    <row r="7" spans="1:3">
      <c r="A7" s="3" t="s">
        <v>337</v>
      </c>
    </row>
    <row r="8" spans="1:3">
      <c r="A8" s="4" t="s">
        <v>37</v>
      </c>
      <c r="B8" s="6" t="n">
        <v>23300</v>
      </c>
    </row>
    <row r="9" spans="1:3">
      <c r="A9" s="4" t="s">
        <v>338</v>
      </c>
      <c r="B9" s="5" t="n">
        <v>23300</v>
      </c>
    </row>
    <row r="10" spans="1:3">
      <c r="A10" s="4" t="s">
        <v>341</v>
      </c>
      <c r="B10" s="5" t="n">
        <v>0</v>
      </c>
    </row>
    <row r="11" spans="1:3">
      <c r="A11" s="4" t="s">
        <v>339</v>
      </c>
      <c r="B11" s="5" t="n">
        <v>0</v>
      </c>
    </row>
    <row r="12" spans="1:3">
      <c r="A12" s="4" t="s">
        <v>342</v>
      </c>
    </row>
    <row r="13" spans="1:3">
      <c r="A13" s="3" t="s">
        <v>337</v>
      </c>
    </row>
    <row r="14" spans="1:3">
      <c r="A14" s="4" t="s">
        <v>341</v>
      </c>
      <c r="B14" s="6" t="n">
        <v>1400</v>
      </c>
    </row>
    <row r="15" spans="1:3">
      <c r="A15" s="4" t="s">
        <v>343</v>
      </c>
    </row>
    <row r="16" spans="1:3">
      <c r="A16" s="3" t="s">
        <v>337</v>
      </c>
    </row>
    <row r="17" spans="1:3">
      <c r="A17" s="4" t="s">
        <v>344</v>
      </c>
      <c r="C17" s="5" t="n">
        <v>100</v>
      </c>
    </row>
    <row r="18" spans="1:3">
      <c r="A18" s="4" t="s">
        <v>345</v>
      </c>
    </row>
    <row r="19" spans="1:3">
      <c r="A19" s="3" t="s">
        <v>337</v>
      </c>
    </row>
    <row r="20" spans="1:3">
      <c r="A20" s="4" t="s">
        <v>346</v>
      </c>
      <c r="C20" s="5" t="n">
        <v>0</v>
      </c>
    </row>
    <row r="21" spans="1:3">
      <c r="A21" s="4" t="s">
        <v>347</v>
      </c>
      <c r="C2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s>
  <sheetData>
    <row r="1" spans="1:4">
      <c r="A1" s="1" t="s">
        <v>74</v>
      </c>
      <c r="C1" s="2" t="s">
        <v>1</v>
      </c>
    </row>
    <row r="2" spans="1:4">
      <c r="C2" s="2" t="s">
        <v>2</v>
      </c>
      <c r="D2" s="2" t="s">
        <v>75</v>
      </c>
    </row>
    <row r="3" spans="1:4">
      <c r="A3" s="4" t="s">
        <v>76</v>
      </c>
      <c r="B3" s="4" t="s">
        <v>77</v>
      </c>
      <c r="C3" s="6" t="n">
        <v>80106</v>
      </c>
      <c r="D3" s="6" t="n">
        <v>90127</v>
      </c>
    </row>
    <row r="4" spans="1:4">
      <c r="A4" s="4" t="s">
        <v>78</v>
      </c>
      <c r="C4" s="5" t="n">
        <v>38257</v>
      </c>
      <c r="D4" s="5" t="n">
        <v>42944</v>
      </c>
    </row>
    <row r="5" spans="1:4">
      <c r="A5" s="4" t="s">
        <v>79</v>
      </c>
      <c r="C5" s="5" t="n">
        <v>41849</v>
      </c>
      <c r="D5" s="5" t="n">
        <v>47183</v>
      </c>
    </row>
    <row r="6" spans="1:4">
      <c r="A6" s="3" t="s">
        <v>80</v>
      </c>
    </row>
    <row r="7" spans="1:4">
      <c r="A7" s="4" t="s">
        <v>81</v>
      </c>
      <c r="C7" s="5" t="n">
        <v>21401</v>
      </c>
      <c r="D7" s="5" t="n">
        <v>23457</v>
      </c>
    </row>
    <row r="8" spans="1:4">
      <c r="A8" s="4" t="s">
        <v>82</v>
      </c>
      <c r="C8" s="5" t="n">
        <v>28011</v>
      </c>
      <c r="D8" s="5" t="n">
        <v>31163</v>
      </c>
    </row>
    <row r="9" spans="1:4">
      <c r="A9" s="4" t="s">
        <v>83</v>
      </c>
      <c r="C9" s="5" t="n">
        <v>788</v>
      </c>
      <c r="D9" s="5" t="n">
        <v>804</v>
      </c>
    </row>
    <row r="10" spans="1:4">
      <c r="A10" s="4" t="s">
        <v>84</v>
      </c>
      <c r="C10" s="5" t="n">
        <v>57</v>
      </c>
      <c r="D10" s="5" t="n">
        <v>1086</v>
      </c>
    </row>
    <row r="11" spans="1:4">
      <c r="A11" s="4" t="s">
        <v>85</v>
      </c>
      <c r="C11" s="5" t="n">
        <v>50257</v>
      </c>
      <c r="D11" s="5" t="n">
        <v>56510</v>
      </c>
    </row>
    <row r="12" spans="1:4">
      <c r="A12" s="4" t="s">
        <v>86</v>
      </c>
      <c r="C12" s="5" t="n">
        <v>-8408</v>
      </c>
      <c r="D12" s="5" t="n">
        <v>-9327</v>
      </c>
    </row>
    <row r="13" spans="1:4">
      <c r="A13" s="4" t="s">
        <v>87</v>
      </c>
      <c r="C13" s="5" t="n">
        <v>-2906</v>
      </c>
      <c r="D13" s="5" t="n">
        <v>-2757</v>
      </c>
    </row>
    <row r="14" spans="1:4">
      <c r="A14" s="4" t="s">
        <v>88</v>
      </c>
      <c r="C14" s="5" t="n">
        <v>-311</v>
      </c>
      <c r="D14" s="5" t="n">
        <v>-532</v>
      </c>
    </row>
    <row r="15" spans="1:4">
      <c r="A15" s="4" t="s">
        <v>89</v>
      </c>
      <c r="C15" s="5" t="n">
        <v>-11625</v>
      </c>
      <c r="D15" s="5" t="n">
        <v>-12616</v>
      </c>
    </row>
    <row r="16" spans="1:4">
      <c r="A16" s="4" t="s">
        <v>90</v>
      </c>
      <c r="C16" s="5" t="n">
        <v>-319</v>
      </c>
      <c r="D16" s="5" t="n">
        <v>1078</v>
      </c>
    </row>
    <row r="17" spans="1:4">
      <c r="A17" s="4" t="s">
        <v>91</v>
      </c>
      <c r="C17" s="6" t="n">
        <v>-11306</v>
      </c>
      <c r="D17" s="6" t="n">
        <v>-13694</v>
      </c>
    </row>
    <row r="18" spans="1:4">
      <c r="A18" s="3" t="s">
        <v>92</v>
      </c>
    </row>
    <row r="19" spans="1:4">
      <c r="A19" s="4" t="s">
        <v>93</v>
      </c>
      <c r="C19" s="8" t="n">
        <v>-0.13</v>
      </c>
      <c r="D19" s="8" t="n">
        <v>-0.16</v>
      </c>
    </row>
    <row r="20" spans="1:4">
      <c r="A20" s="3" t="s">
        <v>94</v>
      </c>
    </row>
    <row r="21" spans="1:4">
      <c r="A21" s="4" t="s">
        <v>93</v>
      </c>
      <c r="C21" s="5" t="n">
        <v>88165</v>
      </c>
      <c r="D21" s="5" t="n">
        <v>83912</v>
      </c>
    </row>
    <row r="22" spans="1:4">
      <c r="A22" s="4" t="s">
        <v>95</v>
      </c>
    </row>
    <row r="23" spans="1:4">
      <c r="A23" s="4" t="s">
        <v>76</v>
      </c>
      <c r="C23" s="6" t="n">
        <v>52365</v>
      </c>
      <c r="D23" s="6" t="n">
        <v>63986</v>
      </c>
    </row>
    <row r="24" spans="1:4">
      <c r="A24" s="4" t="s">
        <v>78</v>
      </c>
      <c r="C24" s="5" t="n">
        <v>27054</v>
      </c>
      <c r="D24" s="5" t="n">
        <v>30576</v>
      </c>
    </row>
    <row r="25" spans="1:4">
      <c r="A25" s="4" t="s">
        <v>96</v>
      </c>
    </row>
    <row r="26" spans="1:4">
      <c r="A26" s="4" t="s">
        <v>76</v>
      </c>
      <c r="C26" s="5" t="n">
        <v>27741</v>
      </c>
      <c r="D26" s="5" t="n">
        <v>26141</v>
      </c>
    </row>
    <row r="27" spans="1:4">
      <c r="A27" s="4" t="s">
        <v>78</v>
      </c>
      <c r="C27" s="6" t="n">
        <v>11203</v>
      </c>
      <c r="D27" s="6" t="n">
        <v>12368</v>
      </c>
    </row>
    <row r="28" spans="1:4"/>
    <row r="29" spans="1:4">
      <c r="A29" s="4" t="s">
        <v>77</v>
      </c>
      <c r="B29" s="4" t="s">
        <v>97</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5</v>
      </c>
    </row>
    <row r="3" spans="1:3">
      <c r="A3" s="3" t="s">
        <v>349</v>
      </c>
    </row>
    <row r="4" spans="1:3">
      <c r="A4" s="4" t="s">
        <v>350</v>
      </c>
      <c r="B4" s="9" t="n">
        <v>21.2</v>
      </c>
      <c r="C4" s="9" t="n">
        <v>19.9</v>
      </c>
    </row>
    <row r="5" spans="1:3">
      <c r="A5" s="4" t="s">
        <v>351</v>
      </c>
    </row>
    <row r="6" spans="1:3">
      <c r="A6" s="3" t="s">
        <v>349</v>
      </c>
    </row>
    <row r="7" spans="1:3">
      <c r="A7" s="4" t="s">
        <v>352</v>
      </c>
      <c r="B7" s="4" t="s">
        <v>3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75</v>
      </c>
    </row>
    <row r="2" spans="1:3">
      <c r="A2" s="4" t="s">
        <v>355</v>
      </c>
    </row>
    <row r="3" spans="1:3">
      <c r="A3" s="3" t="s">
        <v>356</v>
      </c>
    </row>
    <row r="4" spans="1:3">
      <c r="A4" s="4" t="s">
        <v>357</v>
      </c>
      <c r="B4" s="6" t="n">
        <v>3707</v>
      </c>
      <c r="C4" s="6" t="n">
        <v>3834</v>
      </c>
    </row>
    <row r="5" spans="1:3">
      <c r="A5" s="4" t="s">
        <v>358</v>
      </c>
    </row>
    <row r="6" spans="1:3">
      <c r="A6" s="3" t="s">
        <v>356</v>
      </c>
    </row>
    <row r="7" spans="1:3">
      <c r="A7" s="4" t="s">
        <v>46</v>
      </c>
      <c r="B7" s="6" t="n">
        <v>51628</v>
      </c>
      <c r="C7" s="6" t="n">
        <v>469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5"/>
  </cols>
  <sheetData>
    <row r="1" spans="1:2">
      <c r="A1" s="1" t="s">
        <v>359</v>
      </c>
      <c r="B1" s="2" t="s">
        <v>1</v>
      </c>
    </row>
    <row r="2" spans="1:2">
      <c r="B2" s="2" t="s">
        <v>2</v>
      </c>
    </row>
    <row r="3" spans="1:2">
      <c r="A3" s="4" t="s">
        <v>360</v>
      </c>
    </row>
    <row r="4" spans="1:2">
      <c r="A4" s="3" t="s">
        <v>361</v>
      </c>
    </row>
    <row r="5" spans="1:2">
      <c r="A5" s="4" t="s">
        <v>362</v>
      </c>
      <c r="B5" s="4" t="s">
        <v>353</v>
      </c>
    </row>
    <row r="6" spans="1:2">
      <c r="A6" s="4" t="s">
        <v>351</v>
      </c>
    </row>
    <row r="7" spans="1:2">
      <c r="A7" s="3"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6"/>
  </cols>
  <sheetData>
    <row r="1" spans="1:2">
      <c r="A1" s="1" t="s">
        <v>366</v>
      </c>
      <c r="B1" s="2" t="s">
        <v>1</v>
      </c>
    </row>
    <row r="2" spans="1:2">
      <c r="B2" s="2" t="s">
        <v>367</v>
      </c>
    </row>
    <row r="3" spans="1:2">
      <c r="A3" s="3" t="s">
        <v>180</v>
      </c>
    </row>
    <row r="4" spans="1:2">
      <c r="A4" s="4" t="s">
        <v>368</v>
      </c>
      <c r="B4" s="6" t="n">
        <v>1996</v>
      </c>
    </row>
    <row r="5" spans="1:2">
      <c r="A5" s="4" t="s">
        <v>369</v>
      </c>
      <c r="B5" s="5" t="n">
        <v>779</v>
      </c>
    </row>
    <row r="6" spans="1:2">
      <c r="A6" s="4" t="s">
        <v>370</v>
      </c>
      <c r="B6" s="5" t="n">
        <v>2775</v>
      </c>
    </row>
    <row r="7" spans="1:2">
      <c r="A7" s="4" t="s">
        <v>371</v>
      </c>
      <c r="B7" s="6" t="n">
        <v>2130</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67</v>
      </c>
    </row>
    <row r="2" spans="1:2">
      <c r="A2" s="3" t="s">
        <v>180</v>
      </c>
    </row>
    <row r="3" spans="1:2">
      <c r="A3" s="4" t="s">
        <v>377</v>
      </c>
      <c r="B3" s="6" t="n">
        <v>8329</v>
      </c>
    </row>
    <row r="4" spans="1:2">
      <c r="A4" s="4" t="s">
        <v>378</v>
      </c>
      <c r="B4" s="5" t="n">
        <v>8494</v>
      </c>
    </row>
    <row r="5" spans="1:2">
      <c r="A5" s="4" t="s">
        <v>379</v>
      </c>
      <c r="B5" s="5" t="n">
        <v>3914</v>
      </c>
    </row>
    <row r="6" spans="1:2">
      <c r="A6" s="4" t="s">
        <v>380</v>
      </c>
      <c r="B6" s="5" t="n">
        <v>2487</v>
      </c>
    </row>
    <row r="7" spans="1:2">
      <c r="A7" s="4" t="s">
        <v>381</v>
      </c>
      <c r="B7" s="5" t="n">
        <v>2189</v>
      </c>
    </row>
    <row r="8" spans="1:2">
      <c r="A8" s="4" t="s">
        <v>382</v>
      </c>
      <c r="B8" s="5" t="n">
        <v>6614</v>
      </c>
    </row>
    <row r="9" spans="1:2">
      <c r="A9" s="4" t="s">
        <v>383</v>
      </c>
      <c r="B9" s="5" t="n">
        <v>32027</v>
      </c>
    </row>
    <row r="10" spans="1:2">
      <c r="A10" s="4" t="s">
        <v>384</v>
      </c>
      <c r="B10" s="5" t="n">
        <v>-5044</v>
      </c>
    </row>
    <row r="11" spans="1:2">
      <c r="A11" s="4" t="s">
        <v>338</v>
      </c>
      <c r="B11" s="6" t="n">
        <v>269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225</v>
      </c>
    </row>
    <row r="3" spans="1:2">
      <c r="A3" s="4" t="s">
        <v>12</v>
      </c>
      <c r="B3" s="6" t="n">
        <v>13515</v>
      </c>
    </row>
    <row r="4" spans="1:2">
      <c r="A4" s="4" t="s">
        <v>378</v>
      </c>
      <c r="B4" s="5" t="n">
        <v>10139</v>
      </c>
    </row>
    <row r="5" spans="1:2">
      <c r="A5" s="4" t="s">
        <v>379</v>
      </c>
      <c r="B5" s="5" t="n">
        <v>4088</v>
      </c>
    </row>
    <row r="6" spans="1:2">
      <c r="A6" s="4" t="s">
        <v>380</v>
      </c>
      <c r="B6" s="5" t="n">
        <v>2523</v>
      </c>
    </row>
    <row r="7" spans="1:2">
      <c r="A7" s="4" t="s">
        <v>381</v>
      </c>
      <c r="B7" s="5" t="n">
        <v>2220</v>
      </c>
    </row>
    <row r="8" spans="1:2">
      <c r="A8" s="4" t="s">
        <v>382</v>
      </c>
      <c r="B8" s="5" t="n">
        <v>6694</v>
      </c>
    </row>
    <row r="9" spans="1:2">
      <c r="A9" s="4" t="s">
        <v>383</v>
      </c>
      <c r="B9" s="6" t="n">
        <v>391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388</v>
      </c>
    </row>
    <row r="3" spans="1:3">
      <c r="A3" s="3" t="s">
        <v>389</v>
      </c>
    </row>
    <row r="4" spans="1:3">
      <c r="A4" s="4" t="s">
        <v>390</v>
      </c>
      <c r="C4" s="4" t="s">
        <v>391</v>
      </c>
    </row>
    <row r="5" spans="1:3">
      <c r="A5" s="4" t="s">
        <v>392</v>
      </c>
      <c r="C5" s="9" t="n">
        <v>3.5</v>
      </c>
    </row>
    <row r="6" spans="1:3">
      <c r="A6" s="4" t="s">
        <v>393</v>
      </c>
      <c r="B6" s="6" t="n">
        <v>0</v>
      </c>
    </row>
    <row r="7" spans="1:3">
      <c r="A7" s="4" t="s">
        <v>394</v>
      </c>
      <c r="B7" s="10" t="n">
        <v>3.6</v>
      </c>
    </row>
    <row r="8" spans="1:3">
      <c r="A8" s="4" t="s">
        <v>395</v>
      </c>
      <c r="B8" s="9"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67</v>
      </c>
    </row>
    <row r="3" spans="1:2">
      <c r="A3" s="4" t="s">
        <v>397</v>
      </c>
    </row>
    <row r="4" spans="1:2">
      <c r="A4" s="3" t="s">
        <v>398</v>
      </c>
    </row>
    <row r="5" spans="1:2">
      <c r="A5" s="4" t="s">
        <v>399</v>
      </c>
      <c r="B5" s="4" t="s">
        <v>400</v>
      </c>
    </row>
    <row r="6" spans="1:2">
      <c r="A6" s="4" t="s">
        <v>401</v>
      </c>
    </row>
    <row r="7" spans="1:2">
      <c r="A7" s="3" t="s">
        <v>398</v>
      </c>
    </row>
    <row r="8" spans="1:2">
      <c r="A8" s="4" t="s">
        <v>402</v>
      </c>
      <c r="B8"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5</v>
      </c>
    </row>
    <row r="3" spans="1:3">
      <c r="A3" s="4" t="s">
        <v>404</v>
      </c>
    </row>
    <row r="4" spans="1:3">
      <c r="A4" s="3" t="s">
        <v>405</v>
      </c>
    </row>
    <row r="5" spans="1:3">
      <c r="A5" s="4" t="s">
        <v>406</v>
      </c>
      <c r="B5" s="6" t="n">
        <v>-565</v>
      </c>
      <c r="C5" s="6" t="n">
        <v>-1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4" t="s">
        <v>408</v>
      </c>
    </row>
    <row r="3" spans="1:3">
      <c r="A3" s="3" t="s">
        <v>409</v>
      </c>
    </row>
    <row r="4" spans="1:3">
      <c r="A4" s="4" t="s">
        <v>410</v>
      </c>
      <c r="B4" s="6" t="n">
        <v>26617</v>
      </c>
      <c r="C4" s="6" t="n">
        <v>28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4" t="s">
        <v>91</v>
      </c>
      <c r="B3" s="6" t="n">
        <v>-11306</v>
      </c>
      <c r="C3" s="6" t="n">
        <v>-13694</v>
      </c>
    </row>
    <row r="4" spans="1:3">
      <c r="A4" s="3" t="s">
        <v>99</v>
      </c>
    </row>
    <row r="5" spans="1:3">
      <c r="A5" s="4" t="s">
        <v>100</v>
      </c>
      <c r="B5" s="5" t="n">
        <v>157</v>
      </c>
      <c r="C5" s="5" t="n">
        <v>0</v>
      </c>
    </row>
    <row r="6" spans="1:3">
      <c r="A6" s="4" t="s">
        <v>101</v>
      </c>
      <c r="B6" s="5" t="n">
        <v>-1300</v>
      </c>
      <c r="C6" s="5" t="n">
        <v>1734</v>
      </c>
    </row>
    <row r="7" spans="1:3">
      <c r="A7" s="4" t="s">
        <v>102</v>
      </c>
      <c r="B7" s="5" t="n">
        <v>-1143</v>
      </c>
      <c r="C7" s="5" t="n">
        <v>1734</v>
      </c>
    </row>
    <row r="8" spans="1:3">
      <c r="A8" s="4" t="s">
        <v>103</v>
      </c>
      <c r="B8" s="5" t="n">
        <v>106</v>
      </c>
      <c r="C8" s="5" t="n">
        <v>0</v>
      </c>
    </row>
    <row r="9" spans="1:3">
      <c r="A9" s="4" t="s">
        <v>104</v>
      </c>
      <c r="B9" s="5" t="n">
        <v>-1249</v>
      </c>
      <c r="C9" s="5" t="n">
        <v>1734</v>
      </c>
    </row>
    <row r="10" spans="1:3">
      <c r="A10" s="4" t="s">
        <v>105</v>
      </c>
      <c r="B10" s="6" t="n">
        <v>-12555</v>
      </c>
      <c r="C10" s="6" t="n">
        <v>-119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9</v>
      </c>
    </row>
    <row r="2" spans="1:3">
      <c r="A2" s="3" t="s">
        <v>405</v>
      </c>
    </row>
    <row r="3" spans="1:3">
      <c r="A3" s="4" t="s">
        <v>412</v>
      </c>
      <c r="B3" s="6" t="n">
        <v>22</v>
      </c>
      <c r="C3" s="6" t="n">
        <v>0</v>
      </c>
    </row>
    <row r="4" spans="1:3">
      <c r="A4" s="4" t="s">
        <v>413</v>
      </c>
      <c r="B4" s="5" t="n">
        <v>181</v>
      </c>
      <c r="C4" s="5" t="n">
        <v>333</v>
      </c>
    </row>
    <row r="5" spans="1:3">
      <c r="A5" s="4" t="s">
        <v>414</v>
      </c>
    </row>
    <row r="6" spans="1:3">
      <c r="A6" s="3" t="s">
        <v>405</v>
      </c>
    </row>
    <row r="7" spans="1:3">
      <c r="A7" s="4" t="s">
        <v>412</v>
      </c>
      <c r="B7" s="5" t="n">
        <v>22</v>
      </c>
      <c r="C7" s="5" t="n">
        <v>0</v>
      </c>
    </row>
    <row r="8" spans="1:3">
      <c r="A8" s="4" t="s">
        <v>415</v>
      </c>
    </row>
    <row r="9" spans="1:3">
      <c r="A9" s="3" t="s">
        <v>405</v>
      </c>
    </row>
    <row r="10" spans="1:3">
      <c r="A10" s="4" t="s">
        <v>413</v>
      </c>
      <c r="B10" s="6" t="n">
        <v>181</v>
      </c>
      <c r="C10" s="6" t="n">
        <v>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67</v>
      </c>
    </row>
    <row r="2" spans="1:2">
      <c r="A2" s="3" t="s">
        <v>187</v>
      </c>
    </row>
    <row r="3" spans="1:2">
      <c r="A3" s="4" t="s">
        <v>417</v>
      </c>
      <c r="B3" s="6" t="n">
        <v>22</v>
      </c>
    </row>
    <row r="4" spans="1:2">
      <c r="A4" s="4" t="s">
        <v>418</v>
      </c>
      <c r="B4" s="5" t="n">
        <v>0</v>
      </c>
    </row>
    <row r="5" spans="1:2">
      <c r="A5" s="4" t="s">
        <v>419</v>
      </c>
      <c r="B5" s="5" t="n">
        <v>22</v>
      </c>
    </row>
    <row r="6" spans="1:2">
      <c r="A6" s="4" t="s">
        <v>420</v>
      </c>
      <c r="B6" s="5" t="n">
        <v>181</v>
      </c>
    </row>
    <row r="7" spans="1:2">
      <c r="A7" s="4" t="s">
        <v>421</v>
      </c>
      <c r="B7" s="5" t="n">
        <v>0</v>
      </c>
    </row>
    <row r="8" spans="1:2">
      <c r="A8" s="4" t="s">
        <v>422</v>
      </c>
      <c r="B8" s="6" t="n">
        <v>1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9</v>
      </c>
    </row>
    <row r="2" spans="1:3">
      <c r="A2" s="4" t="s">
        <v>424</v>
      </c>
    </row>
    <row r="3" spans="1:3">
      <c r="A3" s="3" t="s">
        <v>425</v>
      </c>
    </row>
    <row r="4" spans="1:3">
      <c r="A4" s="4" t="s">
        <v>346</v>
      </c>
      <c r="B4" s="6" t="n">
        <v>22</v>
      </c>
    </row>
    <row r="5" spans="1:3">
      <c r="A5" s="4" t="s">
        <v>426</v>
      </c>
      <c r="B5" s="5" t="n">
        <v>181</v>
      </c>
      <c r="C5" s="6" t="n">
        <v>333</v>
      </c>
    </row>
    <row r="6" spans="1:3">
      <c r="A6" s="4" t="s">
        <v>427</v>
      </c>
    </row>
    <row r="7" spans="1:3">
      <c r="A7" s="3" t="s">
        <v>425</v>
      </c>
    </row>
    <row r="8" spans="1:3">
      <c r="A8" s="4" t="s">
        <v>346</v>
      </c>
      <c r="B8" s="5" t="n">
        <v>22</v>
      </c>
    </row>
    <row r="9" spans="1:3">
      <c r="A9" s="4" t="s">
        <v>428</v>
      </c>
    </row>
    <row r="10" spans="1:3">
      <c r="A10" s="3" t="s">
        <v>425</v>
      </c>
    </row>
    <row r="11" spans="1:3">
      <c r="A11" s="4" t="s">
        <v>426</v>
      </c>
      <c r="B11" s="5" t="n">
        <v>181</v>
      </c>
      <c r="C11" s="5" t="n">
        <v>333</v>
      </c>
    </row>
    <row r="12" spans="1:3">
      <c r="A12" s="4" t="s">
        <v>429</v>
      </c>
    </row>
    <row r="13" spans="1:3">
      <c r="A13" s="3" t="s">
        <v>425</v>
      </c>
    </row>
    <row r="14" spans="1:3">
      <c r="A14" s="4" t="s">
        <v>346</v>
      </c>
      <c r="B14" s="5" t="n">
        <v>0</v>
      </c>
    </row>
    <row r="15" spans="1:3">
      <c r="A15" s="4" t="s">
        <v>426</v>
      </c>
      <c r="B15" s="5" t="n">
        <v>0</v>
      </c>
      <c r="C15" s="5" t="n">
        <v>0</v>
      </c>
    </row>
    <row r="16" spans="1:3">
      <c r="A16" s="4" t="s">
        <v>430</v>
      </c>
    </row>
    <row r="17" spans="1:3">
      <c r="A17" s="3" t="s">
        <v>425</v>
      </c>
    </row>
    <row r="18" spans="1:3">
      <c r="A18" s="4" t="s">
        <v>426</v>
      </c>
      <c r="C18" s="5" t="n">
        <v>0</v>
      </c>
    </row>
    <row r="19" spans="1:3">
      <c r="A19" s="4" t="s">
        <v>431</v>
      </c>
    </row>
    <row r="20" spans="1:3">
      <c r="A20" s="3" t="s">
        <v>425</v>
      </c>
    </row>
    <row r="21" spans="1:3">
      <c r="A21" s="4" t="s">
        <v>346</v>
      </c>
      <c r="B21" s="5" t="n">
        <v>22</v>
      </c>
    </row>
    <row r="22" spans="1:3">
      <c r="A22" s="4" t="s">
        <v>426</v>
      </c>
      <c r="B22" s="5" t="n">
        <v>181</v>
      </c>
      <c r="C22" s="5" t="n">
        <v>333</v>
      </c>
    </row>
    <row r="23" spans="1:3">
      <c r="A23" s="4" t="s">
        <v>432</v>
      </c>
    </row>
    <row r="24" spans="1:3">
      <c r="A24" s="3" t="s">
        <v>425</v>
      </c>
    </row>
    <row r="25" spans="1:3">
      <c r="A25" s="4" t="s">
        <v>346</v>
      </c>
      <c r="B25" s="5" t="n">
        <v>22</v>
      </c>
    </row>
    <row r="26" spans="1:3">
      <c r="A26" s="4" t="s">
        <v>433</v>
      </c>
    </row>
    <row r="27" spans="1:3">
      <c r="A27" s="3" t="s">
        <v>425</v>
      </c>
    </row>
    <row r="28" spans="1:3">
      <c r="A28" s="4" t="s">
        <v>426</v>
      </c>
      <c r="B28" s="5" t="n">
        <v>181</v>
      </c>
      <c r="C28" s="5" t="n">
        <v>333</v>
      </c>
    </row>
    <row r="29" spans="1:3">
      <c r="A29" s="4" t="s">
        <v>345</v>
      </c>
    </row>
    <row r="30" spans="1:3">
      <c r="A30" s="3" t="s">
        <v>425</v>
      </c>
    </row>
    <row r="31" spans="1:3">
      <c r="A31" s="4" t="s">
        <v>346</v>
      </c>
      <c r="B31" s="5" t="n">
        <v>0</v>
      </c>
    </row>
    <row r="32" spans="1:3">
      <c r="A32" s="4" t="s">
        <v>426</v>
      </c>
      <c r="B32" s="5" t="n">
        <v>0</v>
      </c>
    </row>
    <row r="33" spans="1:3">
      <c r="A33" s="4" t="s">
        <v>434</v>
      </c>
    </row>
    <row r="34" spans="1:3">
      <c r="A34" s="3" t="s">
        <v>425</v>
      </c>
    </row>
    <row r="35" spans="1:3">
      <c r="A35" s="4" t="s">
        <v>346</v>
      </c>
      <c r="B35" s="5" t="n">
        <v>0</v>
      </c>
    </row>
    <row r="36" spans="1:3">
      <c r="A36" s="4" t="s">
        <v>426</v>
      </c>
      <c r="B36" s="6" t="n">
        <v>0</v>
      </c>
      <c r="C36" s="5" t="n">
        <v>0</v>
      </c>
    </row>
    <row r="37" spans="1:3">
      <c r="A37" s="4" t="s">
        <v>435</v>
      </c>
    </row>
    <row r="38" spans="1:3">
      <c r="A38" s="3" t="s">
        <v>425</v>
      </c>
    </row>
    <row r="39" spans="1:3">
      <c r="A39" s="4" t="s">
        <v>426</v>
      </c>
      <c r="C3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9</v>
      </c>
    </row>
    <row r="2" spans="1:3">
      <c r="A2" s="4" t="s">
        <v>437</v>
      </c>
    </row>
    <row r="3" spans="1:3">
      <c r="A3" s="3" t="s">
        <v>425</v>
      </c>
    </row>
    <row r="4" spans="1:3">
      <c r="A4" s="4" t="s">
        <v>438</v>
      </c>
      <c r="B4" s="6" t="n">
        <v>147800</v>
      </c>
      <c r="C4" s="6" t="n">
        <v>136500</v>
      </c>
    </row>
    <row r="5" spans="1:3">
      <c r="A5" s="4" t="s">
        <v>439</v>
      </c>
      <c r="B5" s="5" t="n">
        <v>19400</v>
      </c>
      <c r="C5" s="5" t="n">
        <v>19700</v>
      </c>
    </row>
    <row r="6" spans="1:3">
      <c r="A6" s="4" t="s">
        <v>440</v>
      </c>
    </row>
    <row r="7" spans="1:3">
      <c r="A7" s="3" t="s">
        <v>425</v>
      </c>
    </row>
    <row r="8" spans="1:3">
      <c r="A8" s="4" t="s">
        <v>426</v>
      </c>
      <c r="B8" s="5" t="n">
        <v>0</v>
      </c>
    </row>
    <row r="9" spans="1:3">
      <c r="A9" s="4" t="s">
        <v>346</v>
      </c>
      <c r="B9" s="5" t="n">
        <v>0</v>
      </c>
    </row>
    <row r="10" spans="1:3">
      <c r="A10" s="4" t="s">
        <v>441</v>
      </c>
    </row>
    <row r="11" spans="1:3">
      <c r="A11" s="3" t="s">
        <v>425</v>
      </c>
    </row>
    <row r="12" spans="1:3">
      <c r="A12" s="4" t="s">
        <v>442</v>
      </c>
      <c r="B12" s="5" t="n">
        <v>1800</v>
      </c>
      <c r="C12" s="6" t="n">
        <v>2400</v>
      </c>
    </row>
    <row r="13" spans="1:3">
      <c r="A13" s="4" t="s">
        <v>439</v>
      </c>
      <c r="B13" s="6" t="n">
        <v>193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9</v>
      </c>
    </row>
    <row r="2" spans="1:3">
      <c r="A2" s="3" t="s">
        <v>444</v>
      </c>
    </row>
    <row r="3" spans="1:3">
      <c r="A3" s="4" t="s">
        <v>145</v>
      </c>
      <c r="B3" s="6" t="n">
        <v>61345</v>
      </c>
      <c r="C3" s="6" t="n">
        <v>85292</v>
      </c>
    </row>
    <row r="4" spans="1:3">
      <c r="A4" s="4" t="s">
        <v>445</v>
      </c>
      <c r="B4" s="5" t="n">
        <v>-2415</v>
      </c>
      <c r="C4" s="5" t="n">
        <v>-3497</v>
      </c>
    </row>
    <row r="5" spans="1:3">
      <c r="A5" s="4" t="s">
        <v>446</v>
      </c>
      <c r="B5" s="6" t="n">
        <v>58930</v>
      </c>
      <c r="C5" s="6" t="n">
        <v>817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7</v>
      </c>
      <c r="B1" s="2" t="s">
        <v>2</v>
      </c>
      <c r="C1" s="2" t="s">
        <v>29</v>
      </c>
    </row>
    <row r="2" spans="1:3">
      <c r="A2" s="3" t="s">
        <v>448</v>
      </c>
    </row>
    <row r="3" spans="1:3">
      <c r="A3" s="4" t="s">
        <v>449</v>
      </c>
      <c r="B3" s="6" t="n">
        <v>2536</v>
      </c>
      <c r="C3" s="6" t="n">
        <v>1705</v>
      </c>
    </row>
    <row r="4" spans="1:3">
      <c r="A4" s="4" t="s">
        <v>450</v>
      </c>
      <c r="B4" s="5" t="n">
        <v>833</v>
      </c>
      <c r="C4" s="5" t="n">
        <v>991</v>
      </c>
    </row>
    <row r="5" spans="1:3">
      <c r="A5" s="4" t="s">
        <v>451</v>
      </c>
      <c r="B5" s="5" t="n">
        <v>15769</v>
      </c>
      <c r="C5" s="5" t="n">
        <v>12267</v>
      </c>
    </row>
    <row r="6" spans="1:3">
      <c r="A6" s="4" t="s">
        <v>452</v>
      </c>
      <c r="B6" s="5" t="n">
        <v>10187</v>
      </c>
      <c r="C6" s="5" t="n">
        <v>10675</v>
      </c>
    </row>
    <row r="7" spans="1:3">
      <c r="A7" s="4" t="s">
        <v>453</v>
      </c>
      <c r="B7" s="6" t="n">
        <v>29325</v>
      </c>
      <c r="C7" s="6" t="n">
        <v>256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2</v>
      </c>
      <c r="D1" s="2" t="s">
        <v>29</v>
      </c>
    </row>
    <row r="2" spans="1:4">
      <c r="A2" s="3" t="s">
        <v>455</v>
      </c>
    </row>
    <row r="3" spans="1:4">
      <c r="A3" s="4" t="s">
        <v>456</v>
      </c>
      <c r="B3" s="4" t="s">
        <v>77</v>
      </c>
      <c r="C3" s="6" t="n">
        <v>7159</v>
      </c>
      <c r="D3" s="6" t="n">
        <v>7305</v>
      </c>
    </row>
    <row r="4" spans="1:4">
      <c r="A4" s="4" t="s">
        <v>457</v>
      </c>
      <c r="C4" s="5" t="n">
        <v>6219</v>
      </c>
      <c r="D4" s="5" t="n">
        <v>4834</v>
      </c>
    </row>
    <row r="5" spans="1:4">
      <c r="A5" s="4" t="s">
        <v>458</v>
      </c>
      <c r="B5" s="4" t="s">
        <v>459</v>
      </c>
      <c r="C5" s="5" t="n">
        <v>3707</v>
      </c>
      <c r="D5" s="5" t="n">
        <v>3834</v>
      </c>
    </row>
    <row r="6" spans="1:4">
      <c r="A6" s="4" t="s">
        <v>460</v>
      </c>
      <c r="C6" s="5" t="n">
        <v>1318</v>
      </c>
      <c r="D6" s="5" t="n">
        <v>3671</v>
      </c>
    </row>
    <row r="7" spans="1:4">
      <c r="A7" s="4" t="s">
        <v>461</v>
      </c>
      <c r="C7" s="5" t="n">
        <v>933</v>
      </c>
      <c r="D7" s="5" t="n">
        <v>1098</v>
      </c>
    </row>
    <row r="8" spans="1:4">
      <c r="A8" s="4" t="s">
        <v>462</v>
      </c>
      <c r="C8" s="5" t="n">
        <v>3564</v>
      </c>
      <c r="D8" s="5" t="n">
        <v>2538</v>
      </c>
    </row>
    <row r="9" spans="1:4">
      <c r="A9" s="4" t="s">
        <v>463</v>
      </c>
      <c r="C9" s="6" t="n">
        <v>22900</v>
      </c>
      <c r="D9" s="6" t="n">
        <v>23280</v>
      </c>
    </row>
    <row r="10" spans="1:4"/>
    <row r="11" spans="1:4">
      <c r="A11" s="4" t="s">
        <v>77</v>
      </c>
      <c r="B11" s="4" t="s">
        <v>464</v>
      </c>
    </row>
    <row r="12" spans="1:4">
      <c r="A12" s="4" t="s">
        <v>459</v>
      </c>
      <c r="B12" s="4" t="s">
        <v>465</v>
      </c>
    </row>
  </sheetData>
  <mergeCells count="4">
    <mergeCell ref="A1:B1"/>
    <mergeCell ref="A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6</v>
      </c>
      <c r="C1" s="2" t="s">
        <v>1</v>
      </c>
    </row>
    <row r="2" spans="1:4">
      <c r="C2" s="2" t="s">
        <v>2</v>
      </c>
      <c r="D2" s="2" t="s">
        <v>29</v>
      </c>
    </row>
    <row r="3" spans="1:4">
      <c r="A3" s="4" t="s">
        <v>456</v>
      </c>
      <c r="B3" s="4" t="s">
        <v>77</v>
      </c>
      <c r="C3" s="6" t="n">
        <v>7159</v>
      </c>
      <c r="D3" s="6" t="n">
        <v>7305</v>
      </c>
    </row>
    <row r="4" spans="1:4">
      <c r="A4" s="4" t="s">
        <v>467</v>
      </c>
      <c r="C4" s="5" t="n">
        <v>20200</v>
      </c>
      <c r="D4" s="6" t="n">
        <v>19249</v>
      </c>
    </row>
    <row r="5" spans="1:4">
      <c r="A5" s="4" t="s">
        <v>441</v>
      </c>
    </row>
    <row r="6" spans="1:4">
      <c r="A6" s="4" t="s">
        <v>468</v>
      </c>
      <c r="C6" s="6" t="n">
        <v>27400</v>
      </c>
    </row>
    <row r="7" spans="1:4">
      <c r="A7" s="4" t="s">
        <v>469</v>
      </c>
    </row>
    <row r="8" spans="1:4">
      <c r="A8" s="4" t="s">
        <v>470</v>
      </c>
      <c r="C8" s="4" t="s">
        <v>471</v>
      </c>
    </row>
    <row r="9" spans="1:4">
      <c r="A9" s="4" t="s">
        <v>468</v>
      </c>
      <c r="C9" s="6" t="n">
        <v>27400</v>
      </c>
    </row>
    <row r="10" spans="1:4">
      <c r="A10" s="4" t="s">
        <v>472</v>
      </c>
    </row>
    <row r="11" spans="1:4">
      <c r="A11" s="4" t="s">
        <v>456</v>
      </c>
      <c r="C11" s="5" t="n">
        <v>7200</v>
      </c>
    </row>
    <row r="12" spans="1:4">
      <c r="A12" s="4" t="s">
        <v>473</v>
      </c>
    </row>
    <row r="13" spans="1:4">
      <c r="A13" s="4" t="s">
        <v>467</v>
      </c>
      <c r="C13" s="6" t="n">
        <v>20200</v>
      </c>
    </row>
    <row r="14" spans="1:4"/>
    <row r="15" spans="1:4">
      <c r="A15" s="4" t="s">
        <v>77</v>
      </c>
      <c r="B15" s="4" t="s">
        <v>464</v>
      </c>
    </row>
  </sheetData>
  <mergeCells count="3">
    <mergeCell ref="A1:B2"/>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9</v>
      </c>
    </row>
    <row r="2" spans="1:3">
      <c r="A2" s="3" t="s">
        <v>475</v>
      </c>
    </row>
    <row r="3" spans="1:3">
      <c r="A3" s="4" t="s">
        <v>476</v>
      </c>
      <c r="B3" s="6" t="n">
        <v>128801</v>
      </c>
      <c r="C3" s="6" t="n">
        <v>128790</v>
      </c>
    </row>
    <row r="4" spans="1:3">
      <c r="A4" s="4" t="s">
        <v>477</v>
      </c>
      <c r="B4" s="5" t="n">
        <v>-107825</v>
      </c>
      <c r="C4" s="5" t="n">
        <v>-106469</v>
      </c>
    </row>
    <row r="5" spans="1:3">
      <c r="A5" s="4" t="s">
        <v>478</v>
      </c>
      <c r="B5" s="5" t="n">
        <v>20976</v>
      </c>
      <c r="C5" s="5" t="n">
        <v>22321</v>
      </c>
    </row>
    <row r="6" spans="1:3">
      <c r="A6" s="4" t="s">
        <v>479</v>
      </c>
    </row>
    <row r="7" spans="1:3">
      <c r="A7" s="3" t="s">
        <v>475</v>
      </c>
    </row>
    <row r="8" spans="1:3">
      <c r="A8" s="4" t="s">
        <v>476</v>
      </c>
      <c r="B8" s="5" t="n">
        <v>74956</v>
      </c>
      <c r="C8" s="5" t="n">
        <v>75094</v>
      </c>
    </row>
    <row r="9" spans="1:3">
      <c r="A9" s="4" t="s">
        <v>480</v>
      </c>
    </row>
    <row r="10" spans="1:3">
      <c r="A10" s="3" t="s">
        <v>475</v>
      </c>
    </row>
    <row r="11" spans="1:3">
      <c r="A11" s="4" t="s">
        <v>476</v>
      </c>
      <c r="B11" s="5" t="n">
        <v>32861</v>
      </c>
      <c r="C11" s="5" t="n">
        <v>32696</v>
      </c>
    </row>
    <row r="12" spans="1:3">
      <c r="A12" s="4" t="s">
        <v>481</v>
      </c>
    </row>
    <row r="13" spans="1:3">
      <c r="A13" s="3" t="s">
        <v>475</v>
      </c>
    </row>
    <row r="14" spans="1:3">
      <c r="A14" s="4" t="s">
        <v>476</v>
      </c>
      <c r="B14" s="5" t="n">
        <v>14953</v>
      </c>
      <c r="C14" s="5" t="n">
        <v>14951</v>
      </c>
    </row>
    <row r="15" spans="1:3">
      <c r="A15" s="4" t="s">
        <v>482</v>
      </c>
    </row>
    <row r="16" spans="1:3">
      <c r="A16" s="3" t="s">
        <v>475</v>
      </c>
    </row>
    <row r="17" spans="1:3">
      <c r="A17" s="4" t="s">
        <v>476</v>
      </c>
      <c r="B17" s="6" t="n">
        <v>6031</v>
      </c>
      <c r="C17" s="6" t="n">
        <v>60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9</v>
      </c>
    </row>
    <row r="2" spans="1:3">
      <c r="A2" s="3" t="s">
        <v>455</v>
      </c>
    </row>
    <row r="3" spans="1:3">
      <c r="A3" s="4" t="s">
        <v>484</v>
      </c>
      <c r="B3" s="6" t="n">
        <v>20200</v>
      </c>
      <c r="C3" s="6" t="n">
        <v>19249</v>
      </c>
    </row>
    <row r="4" spans="1:3">
      <c r="A4" s="4" t="s">
        <v>485</v>
      </c>
      <c r="B4" s="5" t="n">
        <v>9198</v>
      </c>
      <c r="C4" s="5" t="n">
        <v>8695</v>
      </c>
    </row>
    <row r="5" spans="1:3">
      <c r="A5" s="4" t="s">
        <v>486</v>
      </c>
      <c r="B5" s="5" t="n">
        <v>3593</v>
      </c>
      <c r="C5" s="5" t="n">
        <v>3593</v>
      </c>
    </row>
    <row r="6" spans="1:3">
      <c r="A6" s="4" t="s">
        <v>462</v>
      </c>
      <c r="B6" s="5" t="n">
        <v>6971</v>
      </c>
      <c r="C6" s="5" t="n">
        <v>6840</v>
      </c>
    </row>
    <row r="7" spans="1:3">
      <c r="A7" s="4" t="s">
        <v>487</v>
      </c>
      <c r="B7" s="6" t="n">
        <v>39962</v>
      </c>
      <c r="C7" s="6" t="n">
        <v>38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7"/>
    <col customWidth="1" max="7" min="7" width="37"/>
  </cols>
  <sheetData>
    <row r="1" spans="1:7">
      <c r="A1" s="1" t="s">
        <v>106</v>
      </c>
      <c r="C1" s="2" t="s">
        <v>107</v>
      </c>
      <c r="D1" s="2" t="s">
        <v>108</v>
      </c>
      <c r="E1" s="2" t="s">
        <v>109</v>
      </c>
      <c r="F1" s="2" t="s">
        <v>110</v>
      </c>
      <c r="G1" s="2" t="s">
        <v>111</v>
      </c>
    </row>
    <row r="2" spans="1:7">
      <c r="A2" s="4" t="s">
        <v>112</v>
      </c>
      <c r="D2" s="5" t="n">
        <v>82554</v>
      </c>
    </row>
    <row r="3" spans="1:7">
      <c r="A3" s="4" t="s">
        <v>113</v>
      </c>
      <c r="C3" s="6" t="n">
        <v>218343</v>
      </c>
      <c r="D3" s="6" t="n">
        <v>83</v>
      </c>
      <c r="E3" s="6" t="n">
        <v>2272690</v>
      </c>
      <c r="F3" s="6" t="n">
        <v>-2057812</v>
      </c>
      <c r="G3" s="6" t="n">
        <v>3382</v>
      </c>
    </row>
    <row r="4" spans="1:7">
      <c r="A4" s="4" t="s">
        <v>114</v>
      </c>
      <c r="F4" s="5" t="n">
        <v>11431</v>
      </c>
    </row>
    <row r="5" spans="1:7">
      <c r="A5" s="4" t="s">
        <v>115</v>
      </c>
      <c r="C5" s="5" t="n">
        <v>11431</v>
      </c>
    </row>
    <row r="6" spans="1:7">
      <c r="A6" s="4" t="s">
        <v>116</v>
      </c>
      <c r="D6" s="5" t="n">
        <v>82554</v>
      </c>
    </row>
    <row r="7" spans="1:7">
      <c r="A7" s="4" t="s">
        <v>117</v>
      </c>
      <c r="C7" s="5" t="n">
        <v>229774</v>
      </c>
      <c r="D7" s="6" t="n">
        <v>83</v>
      </c>
      <c r="E7" s="5" t="n">
        <v>2272690</v>
      </c>
      <c r="F7" s="5" t="n">
        <v>-2046381</v>
      </c>
      <c r="G7" s="5" t="n">
        <v>3382</v>
      </c>
    </row>
    <row r="8" spans="1:7">
      <c r="A8" s="4" t="s">
        <v>112</v>
      </c>
      <c r="D8" s="5" t="n">
        <v>82554</v>
      </c>
    </row>
    <row r="9" spans="1:7">
      <c r="A9" s="4" t="s">
        <v>113</v>
      </c>
      <c r="C9" s="5" t="n">
        <v>218343</v>
      </c>
      <c r="D9" s="6" t="n">
        <v>83</v>
      </c>
      <c r="E9" s="5" t="n">
        <v>2272690</v>
      </c>
      <c r="F9" s="5" t="n">
        <v>-2057812</v>
      </c>
      <c r="G9" s="5" t="n">
        <v>3382</v>
      </c>
    </row>
    <row r="10" spans="1:7">
      <c r="A10" s="4" t="s">
        <v>91</v>
      </c>
      <c r="C10" s="5" t="n">
        <v>-13694</v>
      </c>
      <c r="F10" s="5" t="n">
        <v>-13694</v>
      </c>
    </row>
    <row r="11" spans="1:7">
      <c r="A11" s="4" t="s">
        <v>118</v>
      </c>
      <c r="C11" s="5" t="n">
        <v>1734</v>
      </c>
      <c r="G11" s="5" t="n">
        <v>1734</v>
      </c>
    </row>
    <row r="12" spans="1:7">
      <c r="A12" s="4" t="s">
        <v>119</v>
      </c>
      <c r="D12" s="5" t="n">
        <v>2640</v>
      </c>
    </row>
    <row r="13" spans="1:7">
      <c r="A13" s="4" t="s">
        <v>120</v>
      </c>
      <c r="C13" s="5" t="n">
        <v>2347</v>
      </c>
      <c r="D13" s="6" t="n">
        <v>2</v>
      </c>
      <c r="E13" s="5" t="n">
        <v>2345</v>
      </c>
    </row>
    <row r="14" spans="1:7">
      <c r="A14" s="4" t="s">
        <v>121</v>
      </c>
      <c r="C14" s="5" t="n">
        <v>5812</v>
      </c>
      <c r="E14" s="5" t="n">
        <v>5812</v>
      </c>
    </row>
    <row r="15" spans="1:7">
      <c r="A15" s="4" t="s">
        <v>122</v>
      </c>
      <c r="D15" s="5" t="n">
        <v>85194</v>
      </c>
    </row>
    <row r="16" spans="1:7">
      <c r="A16" s="4" t="s">
        <v>123</v>
      </c>
      <c r="C16" s="5" t="n">
        <v>225973</v>
      </c>
      <c r="D16" s="6" t="n">
        <v>85</v>
      </c>
      <c r="E16" s="5" t="n">
        <v>2280847</v>
      </c>
      <c r="F16" s="5" t="n">
        <v>-2060075</v>
      </c>
      <c r="G16" s="5" t="n">
        <v>5116</v>
      </c>
    </row>
    <row r="17" spans="1:7">
      <c r="A17" s="4" t="s">
        <v>124</v>
      </c>
      <c r="D17" s="5" t="n">
        <v>87057</v>
      </c>
    </row>
    <row r="18" spans="1:7">
      <c r="A18" s="4" t="s">
        <v>125</v>
      </c>
      <c r="C18" s="5" t="n">
        <v>228250</v>
      </c>
      <c r="D18" s="6" t="n">
        <v>87</v>
      </c>
      <c r="E18" s="5" t="n">
        <v>2296795</v>
      </c>
      <c r="F18" s="5" t="n">
        <v>-2067416</v>
      </c>
      <c r="G18" s="5" t="n">
        <v>-1216</v>
      </c>
    </row>
    <row r="19" spans="1:7">
      <c r="A19" s="4" t="s">
        <v>115</v>
      </c>
      <c r="B19" s="4" t="s">
        <v>77</v>
      </c>
      <c r="C19" s="5" t="n">
        <v>1400</v>
      </c>
      <c r="F19" s="5" t="n">
        <v>1400</v>
      </c>
    </row>
    <row r="20" spans="1:7">
      <c r="A20" s="4" t="s">
        <v>126</v>
      </c>
      <c r="D20" s="5" t="n">
        <v>87057</v>
      </c>
    </row>
    <row r="21" spans="1:7">
      <c r="A21" s="4" t="s">
        <v>127</v>
      </c>
      <c r="C21" s="5" t="n">
        <v>229650</v>
      </c>
      <c r="D21" s="6" t="n">
        <v>87</v>
      </c>
      <c r="E21" s="5" t="n">
        <v>2296795</v>
      </c>
      <c r="F21" s="5" t="n">
        <v>-2066016</v>
      </c>
      <c r="G21" s="5" t="n">
        <v>-1216</v>
      </c>
    </row>
    <row r="22" spans="1:7">
      <c r="A22" s="4" t="s">
        <v>124</v>
      </c>
      <c r="D22" s="5" t="n">
        <v>87057</v>
      </c>
    </row>
    <row r="23" spans="1:7">
      <c r="A23" s="4" t="s">
        <v>125</v>
      </c>
      <c r="C23" s="5" t="n">
        <v>228250</v>
      </c>
      <c r="D23" s="6" t="n">
        <v>87</v>
      </c>
      <c r="E23" s="5" t="n">
        <v>2296795</v>
      </c>
      <c r="F23" s="5" t="n">
        <v>-2067416</v>
      </c>
      <c r="G23" s="5" t="n">
        <v>-1216</v>
      </c>
    </row>
    <row r="24" spans="1:7">
      <c r="A24" s="4" t="s">
        <v>91</v>
      </c>
      <c r="C24" s="5" t="n">
        <v>-11306</v>
      </c>
      <c r="F24" s="5" t="n">
        <v>-11306</v>
      </c>
    </row>
    <row r="25" spans="1:7">
      <c r="A25" s="4" t="s">
        <v>118</v>
      </c>
      <c r="C25" s="5" t="n">
        <v>-1249</v>
      </c>
      <c r="G25" s="5" t="n">
        <v>-1249</v>
      </c>
    </row>
    <row r="26" spans="1:7">
      <c r="A26" s="4" t="s">
        <v>119</v>
      </c>
      <c r="D26" s="5" t="n">
        <v>1727</v>
      </c>
    </row>
    <row r="27" spans="1:7">
      <c r="A27" s="4" t="s">
        <v>120</v>
      </c>
      <c r="C27" s="5" t="n">
        <v>1355</v>
      </c>
      <c r="D27" s="6" t="n">
        <v>2</v>
      </c>
      <c r="E27" s="5" t="n">
        <v>1353</v>
      </c>
    </row>
    <row r="28" spans="1:7">
      <c r="A28" s="4" t="s">
        <v>121</v>
      </c>
      <c r="C28" s="5" t="n">
        <v>2111</v>
      </c>
      <c r="E28" s="5" t="n">
        <v>2111</v>
      </c>
    </row>
    <row r="29" spans="1:7">
      <c r="A29" s="4" t="s">
        <v>128</v>
      </c>
      <c r="D29" s="5" t="n">
        <v>88784</v>
      </c>
    </row>
    <row r="30" spans="1:7">
      <c r="A30" s="4" t="s">
        <v>129</v>
      </c>
      <c r="C30" s="6" t="n">
        <v>220561</v>
      </c>
      <c r="D30" s="6" t="n">
        <v>89</v>
      </c>
      <c r="E30" s="6" t="n">
        <v>2300259</v>
      </c>
      <c r="F30" s="6" t="n">
        <v>-2077322</v>
      </c>
      <c r="G30" s="6" t="n">
        <v>-2465</v>
      </c>
    </row>
    <row r="31" spans="1:7"/>
    <row r="32" spans="1:7">
      <c r="A32" s="4" t="s">
        <v>77</v>
      </c>
      <c r="B32" s="4" t="s">
        <v>130</v>
      </c>
    </row>
  </sheetData>
  <mergeCells count="3">
    <mergeCell ref="A1:B1"/>
    <mergeCell ref="A31:F31"/>
    <mergeCell ref="B32:F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29</v>
      </c>
    </row>
    <row r="2" spans="1:4">
      <c r="A2" s="3" t="s">
        <v>489</v>
      </c>
    </row>
    <row r="3" spans="1:4">
      <c r="A3" s="4" t="s">
        <v>490</v>
      </c>
      <c r="C3" s="6" t="n">
        <v>15483</v>
      </c>
      <c r="D3" s="6" t="n">
        <v>21451</v>
      </c>
    </row>
    <row r="4" spans="1:4">
      <c r="A4" s="4" t="s">
        <v>491</v>
      </c>
      <c r="C4" s="5" t="n">
        <v>10660</v>
      </c>
    </row>
    <row r="5" spans="1:4">
      <c r="A5" s="4" t="s">
        <v>492</v>
      </c>
      <c r="C5" s="5" t="n">
        <v>4587</v>
      </c>
      <c r="D5" s="5" t="n">
        <v>4869</v>
      </c>
    </row>
    <row r="6" spans="1:4">
      <c r="A6" s="4" t="s">
        <v>493</v>
      </c>
      <c r="C6" s="5" t="n">
        <v>2259</v>
      </c>
      <c r="D6" s="5" t="n">
        <v>2500</v>
      </c>
    </row>
    <row r="7" spans="1:4">
      <c r="A7" s="4" t="s">
        <v>494</v>
      </c>
      <c r="B7" s="4" t="s">
        <v>77</v>
      </c>
      <c r="C7" s="5" t="n">
        <v>1515</v>
      </c>
      <c r="D7" s="5" t="n">
        <v>1585</v>
      </c>
    </row>
    <row r="8" spans="1:4">
      <c r="A8" s="4" t="s">
        <v>495</v>
      </c>
      <c r="C8" s="5" t="n">
        <v>1500</v>
      </c>
      <c r="D8" s="5" t="n">
        <v>1500</v>
      </c>
    </row>
    <row r="9" spans="1:4">
      <c r="A9" s="4" t="s">
        <v>496</v>
      </c>
      <c r="C9" s="5" t="n">
        <v>17234</v>
      </c>
      <c r="D9" s="5" t="n">
        <v>20856</v>
      </c>
    </row>
    <row r="10" spans="1:4">
      <c r="A10" s="4" t="s">
        <v>497</v>
      </c>
      <c r="C10" s="6" t="n">
        <v>53238</v>
      </c>
      <c r="D10" s="6" t="n">
        <v>52761</v>
      </c>
    </row>
    <row r="11" spans="1:4"/>
    <row r="12" spans="1:4">
      <c r="A12" s="4" t="s">
        <v>77</v>
      </c>
      <c r="B12" s="4" t="s">
        <v>498</v>
      </c>
    </row>
  </sheetData>
  <mergeCells count="3">
    <mergeCell ref="A1:B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500</v>
      </c>
    </row>
    <row r="3" spans="1:3">
      <c r="A3" s="4" t="s">
        <v>501</v>
      </c>
      <c r="B3" s="6" t="n">
        <v>16323</v>
      </c>
    </row>
    <row r="4" spans="1:3">
      <c r="A4" s="4" t="s">
        <v>502</v>
      </c>
      <c r="B4" s="5" t="n">
        <v>4206</v>
      </c>
      <c r="C4" s="6" t="n">
        <v>5330</v>
      </c>
    </row>
    <row r="5" spans="1:3">
      <c r="A5" s="4" t="s">
        <v>496</v>
      </c>
      <c r="B5" s="5" t="n">
        <v>9702</v>
      </c>
      <c r="C5" s="5" t="n">
        <v>12898</v>
      </c>
    </row>
    <row r="6" spans="1:3">
      <c r="A6" s="4" t="s">
        <v>503</v>
      </c>
      <c r="B6" s="6" t="n">
        <v>30231</v>
      </c>
      <c r="C6" s="6" t="n">
        <v>182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7"/>
  </cols>
  <sheetData>
    <row r="1" spans="1:2">
      <c r="A1" s="1" t="s">
        <v>504</v>
      </c>
      <c r="B1" s="2" t="s">
        <v>1</v>
      </c>
    </row>
    <row r="2" spans="1:2">
      <c r="B2" s="2" t="s">
        <v>505</v>
      </c>
    </row>
    <row r="3" spans="1:2">
      <c r="A3" s="3" t="s">
        <v>506</v>
      </c>
    </row>
    <row r="4" spans="1:2">
      <c r="A4" s="4" t="s">
        <v>507</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67</v>
      </c>
    </row>
    <row r="3" spans="1:2">
      <c r="A3" s="3" t="s">
        <v>506</v>
      </c>
    </row>
    <row r="4" spans="1:2">
      <c r="A4" s="4" t="s">
        <v>509</v>
      </c>
      <c r="B4" s="6" t="n">
        <v>240618</v>
      </c>
    </row>
    <row r="5" spans="1:2">
      <c r="A5" s="4" t="s">
        <v>510</v>
      </c>
      <c r="B5" s="5" t="n">
        <v>-770</v>
      </c>
    </row>
    <row r="6" spans="1:2">
      <c r="A6" s="4" t="s">
        <v>511</v>
      </c>
      <c r="B6" s="5" t="n">
        <v>239848</v>
      </c>
    </row>
    <row r="7" spans="1:2">
      <c r="A7" s="4" t="s">
        <v>512</v>
      </c>
    </row>
    <row r="8" spans="1:2">
      <c r="A8" s="3" t="s">
        <v>506</v>
      </c>
    </row>
    <row r="9" spans="1:2">
      <c r="A9" s="4" t="s">
        <v>509</v>
      </c>
      <c r="B9" s="5" t="n">
        <v>179839</v>
      </c>
    </row>
    <row r="10" spans="1:2">
      <c r="A10" s="4" t="s">
        <v>510</v>
      </c>
      <c r="B10" s="5" t="n">
        <v>-786</v>
      </c>
    </row>
    <row r="11" spans="1:2">
      <c r="A11" s="4" t="s">
        <v>511</v>
      </c>
      <c r="B11" s="5" t="n">
        <v>179053</v>
      </c>
    </row>
    <row r="12" spans="1:2">
      <c r="A12" s="4" t="s">
        <v>513</v>
      </c>
    </row>
    <row r="13" spans="1:2">
      <c r="A13" s="3" t="s">
        <v>506</v>
      </c>
    </row>
    <row r="14" spans="1:2">
      <c r="A14" s="4" t="s">
        <v>509</v>
      </c>
      <c r="B14" s="5" t="n">
        <v>60779</v>
      </c>
    </row>
    <row r="15" spans="1:2">
      <c r="A15" s="4" t="s">
        <v>510</v>
      </c>
      <c r="B15" s="5" t="n">
        <v>16</v>
      </c>
    </row>
    <row r="16" spans="1:2">
      <c r="A16" s="4" t="s">
        <v>511</v>
      </c>
      <c r="B16" s="6" t="n">
        <v>607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4</v>
      </c>
      <c r="B1" s="2" t="s">
        <v>1</v>
      </c>
    </row>
    <row r="2" spans="1:3">
      <c r="B2" s="2" t="s">
        <v>2</v>
      </c>
      <c r="C2" s="2" t="s">
        <v>29</v>
      </c>
    </row>
    <row r="3" spans="1:3">
      <c r="A3" s="3" t="s">
        <v>515</v>
      </c>
    </row>
    <row r="4" spans="1:3">
      <c r="A4" s="4" t="s">
        <v>516</v>
      </c>
      <c r="B4" s="6" t="n">
        <v>85487</v>
      </c>
      <c r="C4" s="6" t="n">
        <v>85592</v>
      </c>
    </row>
    <row r="5" spans="1:3">
      <c r="A5" s="4" t="s">
        <v>517</v>
      </c>
      <c r="B5" s="5" t="n">
        <v>-74783</v>
      </c>
      <c r="C5" s="5" t="n">
        <v>-72775</v>
      </c>
    </row>
    <row r="6" spans="1:3">
      <c r="A6" s="4" t="s">
        <v>518</v>
      </c>
      <c r="B6" s="6" t="n">
        <v>10704</v>
      </c>
      <c r="C6" s="5" t="n">
        <v>12817</v>
      </c>
    </row>
    <row r="7" spans="1:3">
      <c r="A7" s="4" t="s">
        <v>519</v>
      </c>
    </row>
    <row r="8" spans="1:3">
      <c r="A8" s="3" t="s">
        <v>515</v>
      </c>
    </row>
    <row r="9" spans="1:3">
      <c r="A9" s="4" t="s">
        <v>520</v>
      </c>
      <c r="B9" s="4" t="s">
        <v>521</v>
      </c>
    </row>
    <row r="10" spans="1:3">
      <c r="A10" s="4" t="s">
        <v>516</v>
      </c>
      <c r="B10" s="6" t="n">
        <v>31707</v>
      </c>
      <c r="C10" s="5" t="n">
        <v>31707</v>
      </c>
    </row>
    <row r="11" spans="1:3">
      <c r="A11" s="4" t="s">
        <v>517</v>
      </c>
      <c r="B11" s="5" t="n">
        <v>-26871</v>
      </c>
      <c r="C11" s="5" t="n">
        <v>-25576</v>
      </c>
    </row>
    <row r="12" spans="1:3">
      <c r="A12" s="4" t="s">
        <v>518</v>
      </c>
      <c r="B12" s="6" t="n">
        <v>4836</v>
      </c>
      <c r="C12" s="5" t="n">
        <v>6131</v>
      </c>
    </row>
    <row r="13" spans="1:3">
      <c r="A13" s="4" t="s">
        <v>522</v>
      </c>
    </row>
    <row r="14" spans="1:3">
      <c r="A14" s="3" t="s">
        <v>515</v>
      </c>
    </row>
    <row r="15" spans="1:3">
      <c r="A15" s="4" t="s">
        <v>520</v>
      </c>
      <c r="B15" s="4" t="s">
        <v>523</v>
      </c>
    </row>
    <row r="16" spans="1:3">
      <c r="A16" s="4" t="s">
        <v>516</v>
      </c>
      <c r="B16" s="6" t="n">
        <v>44583</v>
      </c>
      <c r="C16" s="5" t="n">
        <v>44650</v>
      </c>
    </row>
    <row r="17" spans="1:3">
      <c r="A17" s="4" t="s">
        <v>517</v>
      </c>
      <c r="B17" s="5" t="n">
        <v>-38855</v>
      </c>
      <c r="C17" s="5" t="n">
        <v>-38146</v>
      </c>
    </row>
    <row r="18" spans="1:3">
      <c r="A18" s="4" t="s">
        <v>518</v>
      </c>
      <c r="B18" s="6" t="n">
        <v>5728</v>
      </c>
      <c r="C18" s="5" t="n">
        <v>6504</v>
      </c>
    </row>
    <row r="19" spans="1:3">
      <c r="A19" s="4" t="s">
        <v>524</v>
      </c>
    </row>
    <row r="20" spans="1:3">
      <c r="A20" s="3" t="s">
        <v>515</v>
      </c>
    </row>
    <row r="21" spans="1:3">
      <c r="A21" s="4" t="s">
        <v>520</v>
      </c>
      <c r="B21" s="4" t="s">
        <v>521</v>
      </c>
    </row>
    <row r="22" spans="1:3">
      <c r="A22" s="4" t="s">
        <v>516</v>
      </c>
      <c r="B22" s="6" t="n">
        <v>610</v>
      </c>
      <c r="C22" s="5" t="n">
        <v>623</v>
      </c>
    </row>
    <row r="23" spans="1:3">
      <c r="A23" s="4" t="s">
        <v>517</v>
      </c>
      <c r="B23" s="5" t="n">
        <v>-470</v>
      </c>
      <c r="C23" s="5" t="n">
        <v>-441</v>
      </c>
    </row>
    <row r="24" spans="1:3">
      <c r="A24" s="4" t="s">
        <v>518</v>
      </c>
      <c r="B24" s="5" t="n">
        <v>140</v>
      </c>
      <c r="C24" s="5" t="n">
        <v>182</v>
      </c>
    </row>
    <row r="25" spans="1:3">
      <c r="A25" s="4" t="s">
        <v>525</v>
      </c>
    </row>
    <row r="26" spans="1:3">
      <c r="A26" s="3" t="s">
        <v>515</v>
      </c>
    </row>
    <row r="27" spans="1:3">
      <c r="A27" s="4" t="s">
        <v>516</v>
      </c>
      <c r="B27" s="5" t="n">
        <v>5500</v>
      </c>
      <c r="C27" s="5" t="n">
        <v>5500</v>
      </c>
    </row>
    <row r="28" spans="1:3">
      <c r="A28" s="4" t="s">
        <v>517</v>
      </c>
      <c r="B28" s="5" t="n">
        <v>-5500</v>
      </c>
      <c r="C28" s="5" t="n">
        <v>-5500</v>
      </c>
    </row>
    <row r="29" spans="1:3">
      <c r="A29" s="4" t="s">
        <v>518</v>
      </c>
      <c r="B29" s="5" t="n">
        <v>0</v>
      </c>
      <c r="C29" s="5" t="n">
        <v>0</v>
      </c>
    </row>
    <row r="30" spans="1:3">
      <c r="A30" s="4" t="s">
        <v>526</v>
      </c>
    </row>
    <row r="31" spans="1:3">
      <c r="A31" s="3" t="s">
        <v>515</v>
      </c>
    </row>
    <row r="32" spans="1:3">
      <c r="A32" s="4" t="s">
        <v>516</v>
      </c>
      <c r="B32" s="5" t="n">
        <v>3087</v>
      </c>
      <c r="C32" s="5" t="n">
        <v>3112</v>
      </c>
    </row>
    <row r="33" spans="1:3">
      <c r="A33" s="4" t="s">
        <v>517</v>
      </c>
      <c r="B33" s="5" t="n">
        <v>-3087</v>
      </c>
      <c r="C33" s="5" t="n">
        <v>-3112</v>
      </c>
    </row>
    <row r="34" spans="1:3">
      <c r="A34" s="4" t="s">
        <v>518</v>
      </c>
      <c r="B34" s="6" t="n">
        <v>0</v>
      </c>
      <c r="C3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5</v>
      </c>
    </row>
    <row r="3" spans="1:3">
      <c r="A3" s="3" t="s">
        <v>528</v>
      </c>
    </row>
    <row r="4" spans="1:3">
      <c r="A4" s="4" t="s">
        <v>529</v>
      </c>
      <c r="B4" s="6" t="n">
        <v>1295</v>
      </c>
      <c r="C4" s="6" t="n">
        <v>1295</v>
      </c>
    </row>
    <row r="5" spans="1:3">
      <c r="A5" s="4" t="s">
        <v>530</v>
      </c>
      <c r="B5" s="5" t="n">
        <v>788</v>
      </c>
      <c r="C5" s="5" t="n">
        <v>804</v>
      </c>
    </row>
    <row r="6" spans="1:3">
      <c r="A6" s="4" t="s">
        <v>531</v>
      </c>
      <c r="B6" s="6" t="n">
        <v>2083</v>
      </c>
      <c r="C6" s="6" t="n">
        <v>20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9</v>
      </c>
    </row>
    <row r="2" spans="1:3">
      <c r="A2" s="3" t="s">
        <v>528</v>
      </c>
    </row>
    <row r="3" spans="1:3">
      <c r="A3" s="4" t="s">
        <v>377</v>
      </c>
      <c r="B3" s="6" t="n">
        <v>6241</v>
      </c>
    </row>
    <row r="4" spans="1:3">
      <c r="A4" s="4" t="s">
        <v>378</v>
      </c>
      <c r="B4" s="5" t="n">
        <v>3965</v>
      </c>
    </row>
    <row r="5" spans="1:3">
      <c r="A5" s="4" t="s">
        <v>379</v>
      </c>
      <c r="B5" s="5" t="n">
        <v>498</v>
      </c>
    </row>
    <row r="6" spans="1:3">
      <c r="A6" s="4" t="s">
        <v>518</v>
      </c>
      <c r="B6" s="5" t="n">
        <v>10704</v>
      </c>
      <c r="C6" s="6" t="n">
        <v>12817</v>
      </c>
    </row>
    <row r="7" spans="1:3">
      <c r="A7" s="4" t="s">
        <v>533</v>
      </c>
    </row>
    <row r="8" spans="1:3">
      <c r="A8" s="3" t="s">
        <v>528</v>
      </c>
    </row>
    <row r="9" spans="1:3">
      <c r="A9" s="4" t="s">
        <v>377</v>
      </c>
      <c r="B9" s="5" t="n">
        <v>3885</v>
      </c>
    </row>
    <row r="10" spans="1:3">
      <c r="A10" s="4" t="s">
        <v>378</v>
      </c>
      <c r="B10" s="5" t="n">
        <v>951</v>
      </c>
    </row>
    <row r="11" spans="1:3">
      <c r="A11" s="4" t="s">
        <v>379</v>
      </c>
      <c r="B11" s="5" t="n">
        <v>0</v>
      </c>
    </row>
    <row r="12" spans="1:3">
      <c r="A12" s="4" t="s">
        <v>518</v>
      </c>
      <c r="B12" s="5" t="n">
        <v>4836</v>
      </c>
    </row>
    <row r="13" spans="1:3">
      <c r="A13" s="4" t="s">
        <v>534</v>
      </c>
    </row>
    <row r="14" spans="1:3">
      <c r="A14" s="3" t="s">
        <v>528</v>
      </c>
    </row>
    <row r="15" spans="1:3">
      <c r="A15" s="4" t="s">
        <v>377</v>
      </c>
      <c r="B15" s="5" t="n">
        <v>2356</v>
      </c>
    </row>
    <row r="16" spans="1:3">
      <c r="A16" s="4" t="s">
        <v>378</v>
      </c>
      <c r="B16" s="5" t="n">
        <v>3014</v>
      </c>
    </row>
    <row r="17" spans="1:3">
      <c r="A17" s="4" t="s">
        <v>379</v>
      </c>
      <c r="B17" s="5" t="n">
        <v>498</v>
      </c>
    </row>
    <row r="18" spans="1:3">
      <c r="A18" s="4" t="s">
        <v>518</v>
      </c>
      <c r="B18" s="6" t="n">
        <v>58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535</v>
      </c>
      <c r="C1" s="2" t="s">
        <v>536</v>
      </c>
      <c r="D1" s="2" t="s">
        <v>1</v>
      </c>
      <c r="E1" s="2" t="s">
        <v>537</v>
      </c>
    </row>
    <row r="2" spans="1:5">
      <c r="C2" s="2" t="s">
        <v>538</v>
      </c>
      <c r="D2" s="2" t="s">
        <v>2</v>
      </c>
      <c r="E2" s="2" t="s">
        <v>29</v>
      </c>
    </row>
    <row r="3" spans="1:5">
      <c r="A3" s="3" t="s">
        <v>539</v>
      </c>
    </row>
    <row r="4" spans="1:5">
      <c r="A4" s="4" t="s">
        <v>540</v>
      </c>
      <c r="D4" s="6" t="n">
        <v>346</v>
      </c>
    </row>
    <row r="5" spans="1:5">
      <c r="A5" s="4" t="s">
        <v>541</v>
      </c>
      <c r="D5" s="5" t="n">
        <v>1229</v>
      </c>
    </row>
    <row r="6" spans="1:5">
      <c r="A6" s="4" t="s">
        <v>542</v>
      </c>
      <c r="D6" s="5" t="n">
        <v>4420</v>
      </c>
      <c r="E6" s="6" t="n">
        <v>5335</v>
      </c>
    </row>
    <row r="7" spans="1:5">
      <c r="A7" s="4" t="s">
        <v>543</v>
      </c>
      <c r="D7" s="5" t="n">
        <v>-12</v>
      </c>
    </row>
    <row r="8" spans="1:5">
      <c r="A8" s="4" t="s">
        <v>544</v>
      </c>
      <c r="D8" s="5" t="n">
        <v>3200</v>
      </c>
      <c r="E8" s="5" t="n">
        <v>3300</v>
      </c>
    </row>
    <row r="9" spans="1:5">
      <c r="A9" s="4" t="s">
        <v>545</v>
      </c>
      <c r="D9" s="5" t="n">
        <v>1200</v>
      </c>
      <c r="E9" s="5" t="n">
        <v>2000</v>
      </c>
    </row>
    <row r="10" spans="1:5">
      <c r="A10" s="4" t="s">
        <v>546</v>
      </c>
    </row>
    <row r="11" spans="1:5">
      <c r="A11" s="3" t="s">
        <v>539</v>
      </c>
    </row>
    <row r="12" spans="1:5">
      <c r="A12" s="4" t="s">
        <v>541</v>
      </c>
      <c r="D12" s="5" t="n">
        <v>506</v>
      </c>
    </row>
    <row r="13" spans="1:5">
      <c r="A13" s="4" t="s">
        <v>542</v>
      </c>
      <c r="D13" s="5" t="n">
        <v>2457</v>
      </c>
      <c r="E13" s="5" t="n">
        <v>2926</v>
      </c>
    </row>
    <row r="14" spans="1:5">
      <c r="A14" s="4" t="s">
        <v>543</v>
      </c>
      <c r="D14" s="5" t="n">
        <v>-37</v>
      </c>
    </row>
    <row r="15" spans="1:5">
      <c r="A15" s="4" t="s">
        <v>547</v>
      </c>
    </row>
    <row r="16" spans="1:5">
      <c r="A16" s="3" t="s">
        <v>539</v>
      </c>
    </row>
    <row r="17" spans="1:5">
      <c r="A17" s="4" t="s">
        <v>543</v>
      </c>
      <c r="E17" s="5" t="n">
        <v>200</v>
      </c>
    </row>
    <row r="18" spans="1:5">
      <c r="A18" s="4" t="s">
        <v>548</v>
      </c>
    </row>
    <row r="19" spans="1:5">
      <c r="A19" s="3" t="s">
        <v>539</v>
      </c>
    </row>
    <row r="20" spans="1:5">
      <c r="A20" s="4" t="s">
        <v>542</v>
      </c>
      <c r="D20" s="5" t="n">
        <v>4200</v>
      </c>
    </row>
    <row r="21" spans="1:5">
      <c r="A21" s="4" t="s">
        <v>549</v>
      </c>
    </row>
    <row r="22" spans="1:5">
      <c r="A22" s="3" t="s">
        <v>539</v>
      </c>
    </row>
    <row r="23" spans="1:5">
      <c r="A23" s="4" t="s">
        <v>540</v>
      </c>
      <c r="D23" s="5" t="n">
        <v>346</v>
      </c>
    </row>
    <row r="24" spans="1:5">
      <c r="A24" s="4" t="s">
        <v>541</v>
      </c>
      <c r="D24" s="5" t="n">
        <v>144</v>
      </c>
    </row>
    <row r="25" spans="1:5">
      <c r="A25" s="4" t="s">
        <v>542</v>
      </c>
      <c r="D25" s="5" t="n">
        <v>202</v>
      </c>
      <c r="E25" s="5" t="n">
        <v>0</v>
      </c>
    </row>
    <row r="26" spans="1:5">
      <c r="A26" s="4" t="s">
        <v>550</v>
      </c>
    </row>
    <row r="27" spans="1:5">
      <c r="A27" s="3" t="s">
        <v>539</v>
      </c>
    </row>
    <row r="28" spans="1:5">
      <c r="A28" s="4" t="s">
        <v>540</v>
      </c>
      <c r="D28" s="5" t="n">
        <v>300</v>
      </c>
    </row>
    <row r="29" spans="1:5">
      <c r="A29" s="4" t="s">
        <v>541</v>
      </c>
      <c r="D29" s="5" t="n">
        <v>100</v>
      </c>
    </row>
    <row r="30" spans="1:5">
      <c r="A30" s="4" t="s">
        <v>542</v>
      </c>
      <c r="D30" s="5" t="n">
        <v>200</v>
      </c>
    </row>
    <row r="31" spans="1:5">
      <c r="A31" s="4" t="s">
        <v>551</v>
      </c>
    </row>
    <row r="32" spans="1:5">
      <c r="A32" s="3" t="s">
        <v>539</v>
      </c>
    </row>
    <row r="33" spans="1:5">
      <c r="A33" s="4" t="s">
        <v>541</v>
      </c>
      <c r="B33" s="4" t="s">
        <v>77</v>
      </c>
      <c r="D33" s="5" t="n">
        <v>579</v>
      </c>
    </row>
    <row r="34" spans="1:5">
      <c r="A34" s="4" t="s">
        <v>542</v>
      </c>
      <c r="B34" s="4" t="s">
        <v>77</v>
      </c>
      <c r="D34" s="5" t="n">
        <v>1761</v>
      </c>
      <c r="E34" s="5" t="n">
        <v>2409</v>
      </c>
    </row>
    <row r="35" spans="1:5">
      <c r="A35" s="4" t="s">
        <v>543</v>
      </c>
      <c r="B35" s="4" t="s">
        <v>77</v>
      </c>
      <c r="D35" s="5" t="n">
        <v>25</v>
      </c>
    </row>
    <row r="36" spans="1:5">
      <c r="A36" s="4" t="s">
        <v>441</v>
      </c>
    </row>
    <row r="37" spans="1:5">
      <c r="A37" s="3" t="s">
        <v>539</v>
      </c>
    </row>
    <row r="38" spans="1:5">
      <c r="A38" s="4" t="s">
        <v>442</v>
      </c>
      <c r="D38" s="5" t="n">
        <v>1800</v>
      </c>
      <c r="E38" s="6" t="n">
        <v>2400</v>
      </c>
    </row>
    <row r="39" spans="1:5">
      <c r="A39" s="4" t="s">
        <v>552</v>
      </c>
    </row>
    <row r="40" spans="1:5">
      <c r="A40" s="3" t="s">
        <v>539</v>
      </c>
    </row>
    <row r="41" spans="1:5">
      <c r="A41" s="4" t="s">
        <v>540</v>
      </c>
      <c r="C41" s="6" t="n">
        <v>900</v>
      </c>
    </row>
    <row r="42" spans="1:5">
      <c r="A42" s="4" t="s">
        <v>542</v>
      </c>
      <c r="D42" s="6" t="n">
        <v>900</v>
      </c>
    </row>
    <row r="43" spans="1:5"/>
    <row r="44" spans="1:5">
      <c r="A44" s="4" t="s">
        <v>77</v>
      </c>
      <c r="B44" s="4" t="s">
        <v>553</v>
      </c>
    </row>
  </sheetData>
  <mergeCells count="3">
    <mergeCell ref="A1:B2"/>
    <mergeCell ref="A43:D43"/>
    <mergeCell ref="B44:D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5</v>
      </c>
    </row>
    <row r="3" spans="1:3">
      <c r="A3" s="3" t="s">
        <v>200</v>
      </c>
    </row>
    <row r="4" spans="1:3">
      <c r="A4" s="4" t="s">
        <v>555</v>
      </c>
      <c r="B4" s="6" t="n">
        <v>301</v>
      </c>
      <c r="C4" s="6" t="n">
        <v>762</v>
      </c>
    </row>
    <row r="5" spans="1:3">
      <c r="A5" s="4" t="s">
        <v>556</v>
      </c>
      <c r="B5" s="5" t="n">
        <v>57</v>
      </c>
      <c r="C5" s="5" t="n">
        <v>1086</v>
      </c>
    </row>
    <row r="6" spans="1:3">
      <c r="A6" s="4" t="s">
        <v>557</v>
      </c>
      <c r="B6" s="6" t="n">
        <v>358</v>
      </c>
      <c r="C6" s="6" t="n">
        <v>18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8</v>
      </c>
      <c r="B1" s="2" t="s">
        <v>1</v>
      </c>
    </row>
    <row r="2" spans="1:3">
      <c r="B2" s="2" t="s">
        <v>367</v>
      </c>
    </row>
    <row r="3" spans="1:3">
      <c r="A3" s="3" t="s">
        <v>539</v>
      </c>
    </row>
    <row r="4" spans="1:3">
      <c r="A4" s="4" t="s">
        <v>542</v>
      </c>
      <c r="B4" s="6" t="n">
        <v>5335</v>
      </c>
    </row>
    <row r="5" spans="1:3">
      <c r="A5" s="4" t="s">
        <v>559</v>
      </c>
      <c r="B5" s="5" t="n">
        <v>346</v>
      </c>
    </row>
    <row r="6" spans="1:3">
      <c r="A6" s="4" t="s">
        <v>560</v>
      </c>
      <c r="B6" s="5" t="n">
        <v>12</v>
      </c>
    </row>
    <row r="7" spans="1:3">
      <c r="A7" s="4" t="s">
        <v>561</v>
      </c>
      <c r="B7" s="5" t="n">
        <v>-1229</v>
      </c>
    </row>
    <row r="8" spans="1:3">
      <c r="A8" s="4" t="s">
        <v>562</v>
      </c>
      <c r="B8" s="5" t="n">
        <v>-44</v>
      </c>
    </row>
    <row r="9" spans="1:3">
      <c r="A9" s="4" t="s">
        <v>542</v>
      </c>
      <c r="B9" s="5" t="n">
        <v>4420</v>
      </c>
    </row>
    <row r="10" spans="1:3">
      <c r="A10" s="4" t="s">
        <v>546</v>
      </c>
    </row>
    <row r="11" spans="1:3">
      <c r="A11" s="3" t="s">
        <v>539</v>
      </c>
    </row>
    <row r="12" spans="1:3">
      <c r="A12" s="4" t="s">
        <v>542</v>
      </c>
      <c r="B12" s="5" t="n">
        <v>2926</v>
      </c>
    </row>
    <row r="13" spans="1:3">
      <c r="A13" s="4" t="s">
        <v>560</v>
      </c>
      <c r="B13" s="5" t="n">
        <v>37</v>
      </c>
    </row>
    <row r="14" spans="1:3">
      <c r="A14" s="4" t="s">
        <v>561</v>
      </c>
      <c r="B14" s="5" t="n">
        <v>-506</v>
      </c>
    </row>
    <row r="15" spans="1:3">
      <c r="A15" s="4" t="s">
        <v>542</v>
      </c>
      <c r="B15" s="5" t="n">
        <v>2457</v>
      </c>
    </row>
    <row r="16" spans="1:3">
      <c r="A16" s="4" t="s">
        <v>549</v>
      </c>
    </row>
    <row r="17" spans="1:3">
      <c r="A17" s="3" t="s">
        <v>539</v>
      </c>
    </row>
    <row r="18" spans="1:3">
      <c r="A18" s="4" t="s">
        <v>542</v>
      </c>
      <c r="B18" s="5" t="n">
        <v>0</v>
      </c>
    </row>
    <row r="19" spans="1:3">
      <c r="A19" s="4" t="s">
        <v>559</v>
      </c>
      <c r="B19" s="5" t="n">
        <v>346</v>
      </c>
    </row>
    <row r="20" spans="1:3">
      <c r="A20" s="4" t="s">
        <v>561</v>
      </c>
      <c r="B20" s="5" t="n">
        <v>-144</v>
      </c>
    </row>
    <row r="21" spans="1:3">
      <c r="A21" s="4" t="s">
        <v>542</v>
      </c>
      <c r="B21" s="5" t="n">
        <v>202</v>
      </c>
    </row>
    <row r="22" spans="1:3">
      <c r="A22" s="4" t="s">
        <v>551</v>
      </c>
    </row>
    <row r="23" spans="1:3">
      <c r="A23" s="3" t="s">
        <v>539</v>
      </c>
    </row>
    <row r="24" spans="1:3">
      <c r="A24" s="4" t="s">
        <v>542</v>
      </c>
      <c r="B24" s="5" t="n">
        <v>2409</v>
      </c>
      <c r="C24" s="4" t="s">
        <v>77</v>
      </c>
    </row>
    <row r="25" spans="1:3">
      <c r="A25" s="4" t="s">
        <v>560</v>
      </c>
      <c r="B25" s="5" t="n">
        <v>-25</v>
      </c>
      <c r="C25" s="4" t="s">
        <v>77</v>
      </c>
    </row>
    <row r="26" spans="1:3">
      <c r="A26" s="4" t="s">
        <v>561</v>
      </c>
      <c r="B26" s="5" t="n">
        <v>-579</v>
      </c>
      <c r="C26" s="4" t="s">
        <v>77</v>
      </c>
    </row>
    <row r="27" spans="1:3">
      <c r="A27" s="4" t="s">
        <v>562</v>
      </c>
      <c r="B27" s="5" t="n">
        <v>-44</v>
      </c>
      <c r="C27" s="4" t="s">
        <v>77</v>
      </c>
    </row>
    <row r="28" spans="1:3">
      <c r="A28" s="4" t="s">
        <v>542</v>
      </c>
      <c r="B28" s="6" t="n">
        <v>1761</v>
      </c>
      <c r="C28" s="4" t="s">
        <v>77</v>
      </c>
    </row>
    <row r="29" spans="1:3"/>
    <row r="30" spans="1:3">
      <c r="A30" s="4" t="s">
        <v>77</v>
      </c>
      <c r="B30" s="4" t="s">
        <v>553</v>
      </c>
    </row>
  </sheetData>
  <mergeCells count="5">
    <mergeCell ref="A1:A2"/>
    <mergeCell ref="B1:C1"/>
    <mergeCell ref="B2:C2"/>
    <mergeCell ref="A29:C29"/>
    <mergeCell ref="B30:C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5</v>
      </c>
    </row>
    <row r="3" spans="1:3">
      <c r="A3" s="3" t="s">
        <v>132</v>
      </c>
    </row>
    <row r="4" spans="1:3">
      <c r="A4" s="4" t="s">
        <v>91</v>
      </c>
      <c r="B4" s="6" t="n">
        <v>-11306</v>
      </c>
      <c r="C4" s="6" t="n">
        <v>-13694</v>
      </c>
    </row>
    <row r="5" spans="1:3">
      <c r="A5" s="3" t="s">
        <v>133</v>
      </c>
    </row>
    <row r="6" spans="1:3">
      <c r="A6" s="4" t="s">
        <v>83</v>
      </c>
      <c r="B6" s="5" t="n">
        <v>2083</v>
      </c>
      <c r="C6" s="5" t="n">
        <v>2099</v>
      </c>
    </row>
    <row r="7" spans="1:3">
      <c r="A7" s="4" t="s">
        <v>134</v>
      </c>
      <c r="B7" s="5" t="n">
        <v>2846</v>
      </c>
      <c r="C7" s="5" t="n">
        <v>3456</v>
      </c>
    </row>
    <row r="8" spans="1:3">
      <c r="A8" s="4" t="s">
        <v>135</v>
      </c>
      <c r="B8" s="5" t="n">
        <v>2113</v>
      </c>
      <c r="C8" s="5" t="n">
        <v>5757</v>
      </c>
    </row>
    <row r="9" spans="1:3">
      <c r="A9" s="4" t="s">
        <v>136</v>
      </c>
      <c r="B9" s="5" t="n">
        <v>1605</v>
      </c>
      <c r="C9" s="5" t="n">
        <v>1453</v>
      </c>
    </row>
    <row r="10" spans="1:3">
      <c r="A10" s="4" t="s">
        <v>137</v>
      </c>
      <c r="B10" s="5" t="n">
        <v>25</v>
      </c>
      <c r="C10" s="5" t="n">
        <v>111</v>
      </c>
    </row>
    <row r="11" spans="1:3">
      <c r="A11" s="4" t="s">
        <v>138</v>
      </c>
      <c r="B11" s="5" t="n">
        <v>103</v>
      </c>
      <c r="C11" s="5" t="n">
        <v>40</v>
      </c>
    </row>
    <row r="12" spans="1:3">
      <c r="A12" s="4" t="s">
        <v>139</v>
      </c>
      <c r="B12" s="5" t="n">
        <v>-538</v>
      </c>
      <c r="C12" s="5" t="n">
        <v>0</v>
      </c>
    </row>
    <row r="13" spans="1:3">
      <c r="A13" s="4" t="s">
        <v>140</v>
      </c>
      <c r="B13" s="5" t="n">
        <v>-638</v>
      </c>
      <c r="C13" s="5" t="n">
        <v>835</v>
      </c>
    </row>
    <row r="14" spans="1:3">
      <c r="A14" s="4" t="s">
        <v>141</v>
      </c>
      <c r="B14" s="5" t="n">
        <v>254</v>
      </c>
      <c r="C14" s="5" t="n">
        <v>458</v>
      </c>
    </row>
    <row r="15" spans="1:3">
      <c r="A15" s="4" t="s">
        <v>142</v>
      </c>
      <c r="B15" s="5" t="n">
        <v>417</v>
      </c>
      <c r="C15" s="5" t="n">
        <v>1122</v>
      </c>
    </row>
    <row r="16" spans="1:3">
      <c r="A16" s="4" t="s">
        <v>143</v>
      </c>
      <c r="B16" s="5" t="n">
        <v>287</v>
      </c>
      <c r="C16" s="5" t="n">
        <v>132</v>
      </c>
    </row>
    <row r="17" spans="1:3">
      <c r="A17" s="3" t="s">
        <v>144</v>
      </c>
    </row>
    <row r="18" spans="1:3">
      <c r="A18" s="4" t="s">
        <v>145</v>
      </c>
      <c r="B18" s="5" t="n">
        <v>22351</v>
      </c>
      <c r="C18" s="5" t="n">
        <v>-5925</v>
      </c>
    </row>
    <row r="19" spans="1:3">
      <c r="A19" s="4" t="s">
        <v>33</v>
      </c>
      <c r="B19" s="5" t="n">
        <v>-4157</v>
      </c>
      <c r="C19" s="5" t="n">
        <v>424</v>
      </c>
    </row>
    <row r="20" spans="1:3">
      <c r="A20" s="4" t="s">
        <v>146</v>
      </c>
      <c r="B20" s="5" t="n">
        <v>1417</v>
      </c>
      <c r="C20" s="5" t="n">
        <v>-6511</v>
      </c>
    </row>
    <row r="21" spans="1:3">
      <c r="A21" s="4" t="s">
        <v>44</v>
      </c>
      <c r="B21" s="5" t="n">
        <v>-8177</v>
      </c>
      <c r="C21" s="5" t="n">
        <v>-5710</v>
      </c>
    </row>
    <row r="22" spans="1:3">
      <c r="A22" s="4" t="s">
        <v>46</v>
      </c>
      <c r="B22" s="5" t="n">
        <v>4750</v>
      </c>
      <c r="C22" s="5" t="n">
        <v>10009</v>
      </c>
    </row>
    <row r="23" spans="1:3">
      <c r="A23" s="4" t="s">
        <v>45</v>
      </c>
      <c r="B23" s="5" t="n">
        <v>-192</v>
      </c>
      <c r="C23" s="5" t="n">
        <v>253</v>
      </c>
    </row>
    <row r="24" spans="1:3">
      <c r="A24" s="4" t="s">
        <v>147</v>
      </c>
      <c r="B24" s="5" t="n">
        <v>-9027</v>
      </c>
      <c r="C24" s="5" t="n">
        <v>-933</v>
      </c>
    </row>
    <row r="25" spans="1:3">
      <c r="A25" s="4" t="s">
        <v>148</v>
      </c>
      <c r="B25" s="5" t="n">
        <v>4216</v>
      </c>
      <c r="C25" s="5" t="n">
        <v>-6624</v>
      </c>
    </row>
    <row r="26" spans="1:3">
      <c r="A26" s="3" t="s">
        <v>149</v>
      </c>
    </row>
    <row r="27" spans="1:3">
      <c r="A27" s="4" t="s">
        <v>150</v>
      </c>
      <c r="B27" s="5" t="n">
        <v>-1674</v>
      </c>
      <c r="C27" s="5" t="n">
        <v>-1775</v>
      </c>
    </row>
    <row r="28" spans="1:3">
      <c r="A28" s="4" t="s">
        <v>151</v>
      </c>
      <c r="B28" s="5" t="n">
        <v>-1674</v>
      </c>
      <c r="C28" s="5" t="n">
        <v>-1775</v>
      </c>
    </row>
    <row r="29" spans="1:3">
      <c r="A29" s="3" t="s">
        <v>152</v>
      </c>
    </row>
    <row r="30" spans="1:3">
      <c r="A30" s="4" t="s">
        <v>153</v>
      </c>
      <c r="B30" s="5" t="n">
        <v>160</v>
      </c>
      <c r="C30" s="5" t="n">
        <v>0</v>
      </c>
    </row>
    <row r="31" spans="1:3">
      <c r="A31" s="4" t="s">
        <v>154</v>
      </c>
      <c r="B31" s="5" t="n">
        <v>-97</v>
      </c>
      <c r="C31" s="5" t="n">
        <v>-448</v>
      </c>
    </row>
    <row r="32" spans="1:3">
      <c r="A32" s="4" t="s">
        <v>155</v>
      </c>
      <c r="B32" s="5" t="n">
        <v>2012</v>
      </c>
      <c r="C32" s="5" t="n">
        <v>2347</v>
      </c>
    </row>
    <row r="33" spans="1:3">
      <c r="A33" s="4" t="s">
        <v>156</v>
      </c>
      <c r="B33" s="5" t="n">
        <v>-657</v>
      </c>
      <c r="C33" s="5" t="n">
        <v>0</v>
      </c>
    </row>
    <row r="34" spans="1:3">
      <c r="A34" s="4" t="s">
        <v>157</v>
      </c>
      <c r="B34" s="5" t="n">
        <v>1418</v>
      </c>
      <c r="C34" s="5" t="n">
        <v>1899</v>
      </c>
    </row>
    <row r="35" spans="1:3">
      <c r="A35" s="4" t="s">
        <v>158</v>
      </c>
      <c r="B35" s="5" t="n">
        <v>-33</v>
      </c>
      <c r="C35" s="5" t="n">
        <v>73</v>
      </c>
    </row>
    <row r="36" spans="1:3">
      <c r="A36" s="4" t="s">
        <v>159</v>
      </c>
      <c r="B36" s="5" t="n">
        <v>3927</v>
      </c>
      <c r="C36" s="5" t="n">
        <v>-6427</v>
      </c>
    </row>
    <row r="37" spans="1:3">
      <c r="A37" s="4" t="s">
        <v>160</v>
      </c>
      <c r="B37" s="5" t="n">
        <v>65989</v>
      </c>
      <c r="C37" s="5" t="n">
        <v>58757</v>
      </c>
    </row>
    <row r="38" spans="1:3">
      <c r="A38" s="4" t="s">
        <v>161</v>
      </c>
      <c r="B38" s="5" t="n">
        <v>69916</v>
      </c>
      <c r="C38" s="5" t="n">
        <v>52330</v>
      </c>
    </row>
    <row r="39" spans="1:3">
      <c r="A39" s="3" t="s">
        <v>162</v>
      </c>
    </row>
    <row r="40" spans="1:3">
      <c r="A40" s="4" t="s">
        <v>163</v>
      </c>
      <c r="B40" s="5" t="n">
        <v>490</v>
      </c>
      <c r="C40" s="5" t="n">
        <v>586</v>
      </c>
    </row>
    <row r="41" spans="1:3">
      <c r="A41" s="4" t="s">
        <v>164</v>
      </c>
      <c r="B41" s="5" t="n">
        <v>92</v>
      </c>
      <c r="C41" s="5" t="n">
        <v>148</v>
      </c>
    </row>
    <row r="42" spans="1:3">
      <c r="A42" s="3" t="s">
        <v>165</v>
      </c>
    </row>
    <row r="43" spans="1:3">
      <c r="A43" s="4" t="s">
        <v>166</v>
      </c>
      <c r="B43" s="5" t="n">
        <v>91</v>
      </c>
      <c r="C43" s="5" t="n">
        <v>325</v>
      </c>
    </row>
    <row r="44" spans="1:3">
      <c r="A44" s="3" t="s">
        <v>167</v>
      </c>
    </row>
    <row r="45" spans="1:3">
      <c r="A45" s="4" t="s">
        <v>168</v>
      </c>
      <c r="B45" s="6" t="n">
        <v>65989</v>
      </c>
      <c r="C45" s="6" t="n">
        <v>587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34"/>
    <col customWidth="1" max="6" min="6" width="31"/>
    <col customWidth="1" max="7" min="7" width="21"/>
  </cols>
  <sheetData>
    <row r="1" spans="1:7">
      <c r="A1" s="1" t="s">
        <v>563</v>
      </c>
      <c r="C1" s="2" t="s">
        <v>564</v>
      </c>
      <c r="D1" s="2" t="s">
        <v>565</v>
      </c>
      <c r="E1" s="2" t="s">
        <v>566</v>
      </c>
      <c r="F1" s="2" t="s">
        <v>567</v>
      </c>
      <c r="G1" s="2" t="s">
        <v>568</v>
      </c>
    </row>
    <row r="2" spans="1:7">
      <c r="A2" s="3" t="s">
        <v>569</v>
      </c>
    </row>
    <row r="3" spans="1:7">
      <c r="A3" s="4" t="s">
        <v>570</v>
      </c>
      <c r="E3" s="4" t="s">
        <v>571</v>
      </c>
    </row>
    <row r="4" spans="1:7">
      <c r="A4" s="4" t="s">
        <v>572</v>
      </c>
      <c r="D4" s="7" t="n">
        <v>0.001</v>
      </c>
      <c r="E4" s="7" t="n">
        <v>0.001</v>
      </c>
      <c r="F4" s="7" t="n">
        <v>0.001</v>
      </c>
    </row>
    <row r="5" spans="1:7">
      <c r="A5" s="4" t="s">
        <v>573</v>
      </c>
      <c r="D5" s="6" t="n">
        <v>128250000</v>
      </c>
      <c r="E5" s="6" t="n">
        <v>128250000</v>
      </c>
      <c r="F5" s="6" t="n">
        <v>128250000</v>
      </c>
    </row>
    <row r="6" spans="1:7">
      <c r="A6" s="4" t="s">
        <v>574</v>
      </c>
      <c r="E6" s="11" t="n">
        <v>173.9978</v>
      </c>
    </row>
    <row r="7" spans="1:7">
      <c r="A7" s="4" t="s">
        <v>575</v>
      </c>
      <c r="E7" s="6" t="n">
        <v>1000</v>
      </c>
    </row>
    <row r="8" spans="1:7">
      <c r="A8" s="4" t="s">
        <v>576</v>
      </c>
      <c r="D8" s="8" t="n">
        <v>5.75</v>
      </c>
      <c r="E8" s="8" t="n">
        <v>5.75</v>
      </c>
    </row>
    <row r="9" spans="1:7">
      <c r="A9" s="4" t="s">
        <v>577</v>
      </c>
      <c r="E9" s="6" t="n">
        <v>4100000</v>
      </c>
    </row>
    <row r="10" spans="1:7">
      <c r="A10" s="4" t="s">
        <v>578</v>
      </c>
      <c r="E10" s="4" t="s">
        <v>579</v>
      </c>
    </row>
    <row r="11" spans="1:7">
      <c r="A11" s="4" t="s">
        <v>580</v>
      </c>
      <c r="D11" s="6" t="n">
        <v>26062000</v>
      </c>
      <c r="F11" s="5" t="n">
        <v>26062000</v>
      </c>
    </row>
    <row r="12" spans="1:7">
      <c r="A12" s="4" t="s">
        <v>581</v>
      </c>
      <c r="B12" s="4" t="s">
        <v>77</v>
      </c>
      <c r="D12" s="5" t="n">
        <v>18566000</v>
      </c>
      <c r="F12" s="5" t="n">
        <v>18783000</v>
      </c>
    </row>
    <row r="13" spans="1:7">
      <c r="A13" s="4" t="s">
        <v>582</v>
      </c>
      <c r="D13" s="5" t="n">
        <v>2200000</v>
      </c>
      <c r="F13" s="5" t="n">
        <v>2300000</v>
      </c>
    </row>
    <row r="14" spans="1:7">
      <c r="A14" s="4" t="s">
        <v>583</v>
      </c>
    </row>
    <row r="15" spans="1:7">
      <c r="A15" s="3" t="s">
        <v>569</v>
      </c>
    </row>
    <row r="16" spans="1:7">
      <c r="A16" s="4" t="s">
        <v>584</v>
      </c>
      <c r="E16" s="5" t="n">
        <v>20</v>
      </c>
    </row>
    <row r="17" spans="1:7">
      <c r="A17" s="4" t="s">
        <v>585</v>
      </c>
      <c r="E17" s="5" t="n">
        <v>30</v>
      </c>
    </row>
    <row r="18" spans="1:7">
      <c r="A18" s="4" t="s">
        <v>586</v>
      </c>
      <c r="E18" s="4" t="s">
        <v>587</v>
      </c>
    </row>
    <row r="19" spans="1:7">
      <c r="A19" s="4" t="s">
        <v>588</v>
      </c>
    </row>
    <row r="20" spans="1:7">
      <c r="A20" s="3" t="s">
        <v>569</v>
      </c>
    </row>
    <row r="21" spans="1:7">
      <c r="A21" s="4" t="s">
        <v>584</v>
      </c>
      <c r="E21" s="5" t="n">
        <v>5</v>
      </c>
    </row>
    <row r="22" spans="1:7">
      <c r="A22" s="4" t="s">
        <v>585</v>
      </c>
      <c r="E22" s="5" t="n">
        <v>5</v>
      </c>
    </row>
    <row r="23" spans="1:7">
      <c r="A23" s="4" t="s">
        <v>586</v>
      </c>
      <c r="E23" s="4" t="s">
        <v>589</v>
      </c>
    </row>
    <row r="24" spans="1:7">
      <c r="A24" s="4" t="s">
        <v>590</v>
      </c>
    </row>
    <row r="25" spans="1:7">
      <c r="A25" s="3" t="s">
        <v>569</v>
      </c>
    </row>
    <row r="26" spans="1:7">
      <c r="A26" s="4" t="s">
        <v>591</v>
      </c>
      <c r="E26" s="6" t="n">
        <v>49900000</v>
      </c>
    </row>
    <row r="27" spans="1:7">
      <c r="A27" s="4" t="s">
        <v>592</v>
      </c>
      <c r="C27" s="10" t="n">
        <v>11.1</v>
      </c>
    </row>
    <row r="28" spans="1:7">
      <c r="A28" s="4" t="s">
        <v>441</v>
      </c>
    </row>
    <row r="29" spans="1:7">
      <c r="A29" s="3" t="s">
        <v>569</v>
      </c>
    </row>
    <row r="30" spans="1:7">
      <c r="A30" s="4" t="s">
        <v>591</v>
      </c>
      <c r="E30" s="6" t="n">
        <v>74200000</v>
      </c>
    </row>
    <row r="31" spans="1:7">
      <c r="A31" s="4" t="s">
        <v>593</v>
      </c>
      <c r="D31" s="6" t="n">
        <v>27400000</v>
      </c>
    </row>
    <row r="32" spans="1:7">
      <c r="A32" s="4" t="s">
        <v>594</v>
      </c>
    </row>
    <row r="33" spans="1:7">
      <c r="A33" s="3" t="s">
        <v>569</v>
      </c>
    </row>
    <row r="34" spans="1:7">
      <c r="A34" s="4" t="s">
        <v>570</v>
      </c>
      <c r="D34" s="4" t="s">
        <v>595</v>
      </c>
    </row>
    <row r="35" spans="1:7">
      <c r="A35" s="4" t="s">
        <v>581</v>
      </c>
      <c r="B35" s="4" t="s">
        <v>77</v>
      </c>
      <c r="D35" s="6" t="n">
        <v>16400000</v>
      </c>
      <c r="F35" s="6" t="n">
        <v>16700000</v>
      </c>
    </row>
    <row r="36" spans="1:7">
      <c r="A36" s="4" t="s">
        <v>596</v>
      </c>
      <c r="D36" s="4" t="s">
        <v>597</v>
      </c>
    </row>
    <row r="37" spans="1:7">
      <c r="A37" s="4" t="s">
        <v>598</v>
      </c>
    </row>
    <row r="38" spans="1:7">
      <c r="A38" s="3" t="s">
        <v>569</v>
      </c>
    </row>
    <row r="39" spans="1:7">
      <c r="A39" s="4" t="s">
        <v>581</v>
      </c>
      <c r="B39" s="4" t="s">
        <v>77</v>
      </c>
      <c r="D39" s="6" t="n">
        <v>2200000</v>
      </c>
    </row>
    <row r="40" spans="1:7">
      <c r="A40" s="4" t="s">
        <v>599</v>
      </c>
    </row>
    <row r="41" spans="1:7">
      <c r="A41" s="3" t="s">
        <v>569</v>
      </c>
    </row>
    <row r="42" spans="1:7">
      <c r="A42" s="4" t="s">
        <v>600</v>
      </c>
      <c r="D42" s="5" t="n">
        <v>20000000</v>
      </c>
    </row>
    <row r="43" spans="1:7">
      <c r="A43" s="4" t="s">
        <v>601</v>
      </c>
      <c r="D43" s="5" t="n">
        <v>10000000</v>
      </c>
    </row>
    <row r="44" spans="1:7">
      <c r="A44" s="4" t="s">
        <v>582</v>
      </c>
      <c r="D44" s="5" t="n">
        <v>1800000</v>
      </c>
    </row>
    <row r="45" spans="1:7">
      <c r="A45" s="4" t="s">
        <v>602</v>
      </c>
      <c r="D45" s="6" t="n">
        <v>0</v>
      </c>
    </row>
    <row r="46" spans="1:7">
      <c r="A46" s="4" t="s">
        <v>603</v>
      </c>
    </row>
    <row r="47" spans="1:7">
      <c r="A47" s="3" t="s">
        <v>569</v>
      </c>
    </row>
    <row r="48" spans="1:7">
      <c r="A48" s="4" t="s">
        <v>596</v>
      </c>
      <c r="D48" s="4" t="s">
        <v>604</v>
      </c>
    </row>
    <row r="49" spans="1:7">
      <c r="A49" s="4" t="s">
        <v>605</v>
      </c>
    </row>
    <row r="50" spans="1:7">
      <c r="A50" s="3" t="s">
        <v>569</v>
      </c>
    </row>
    <row r="51" spans="1:7">
      <c r="A51" s="4" t="s">
        <v>606</v>
      </c>
      <c r="D51" s="4" t="s">
        <v>607</v>
      </c>
    </row>
    <row r="52" spans="1:7">
      <c r="A52" s="4" t="s">
        <v>608</v>
      </c>
    </row>
    <row r="53" spans="1:7">
      <c r="A53" s="3" t="s">
        <v>569</v>
      </c>
    </row>
    <row r="54" spans="1:7">
      <c r="A54" s="4" t="s">
        <v>596</v>
      </c>
      <c r="D54" s="4" t="s">
        <v>609</v>
      </c>
    </row>
    <row r="55" spans="1:7">
      <c r="A55" s="4" t="s">
        <v>610</v>
      </c>
    </row>
    <row r="56" spans="1:7">
      <c r="A56" s="3" t="s">
        <v>569</v>
      </c>
    </row>
    <row r="57" spans="1:7">
      <c r="A57" s="4" t="s">
        <v>596</v>
      </c>
      <c r="D57" s="4" t="s">
        <v>611</v>
      </c>
    </row>
    <row r="58" spans="1:7">
      <c r="A58" s="4" t="s">
        <v>612</v>
      </c>
    </row>
    <row r="59" spans="1:7">
      <c r="A59" s="3" t="s">
        <v>569</v>
      </c>
    </row>
    <row r="60" spans="1:7">
      <c r="A60" s="4" t="s">
        <v>613</v>
      </c>
      <c r="G60" s="6" t="n">
        <v>15000000</v>
      </c>
    </row>
    <row r="61" spans="1:7">
      <c r="A61" s="4" t="s">
        <v>614</v>
      </c>
      <c r="G61" s="4" t="s">
        <v>615</v>
      </c>
    </row>
    <row r="62" spans="1:7">
      <c r="A62" s="4" t="s">
        <v>616</v>
      </c>
    </row>
    <row r="63" spans="1:7">
      <c r="A63" s="3" t="s">
        <v>569</v>
      </c>
    </row>
    <row r="64" spans="1:7">
      <c r="A64" s="4" t="s">
        <v>617</v>
      </c>
      <c r="D64" s="4" t="s">
        <v>618</v>
      </c>
    </row>
    <row r="65" spans="1:7"/>
    <row r="66" spans="1:7">
      <c r="A66" s="4" t="s">
        <v>77</v>
      </c>
      <c r="B66" s="4" t="s">
        <v>619</v>
      </c>
    </row>
  </sheetData>
  <mergeCells count="3">
    <mergeCell ref="A1:B1"/>
    <mergeCell ref="A65:F65"/>
    <mergeCell ref="B66:F6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620</v>
      </c>
      <c r="B1" s="2" t="s">
        <v>1</v>
      </c>
      <c r="C1" s="2" t="s">
        <v>537</v>
      </c>
    </row>
    <row r="2" spans="1:4">
      <c r="B2" s="2" t="s">
        <v>2</v>
      </c>
      <c r="C2" s="2" t="s">
        <v>29</v>
      </c>
      <c r="D2" s="2" t="s">
        <v>621</v>
      </c>
    </row>
    <row r="3" spans="1:4">
      <c r="A3" s="3" t="s">
        <v>569</v>
      </c>
    </row>
    <row r="4" spans="1:4">
      <c r="A4" s="4" t="s">
        <v>622</v>
      </c>
      <c r="B4" s="6" t="n">
        <v>128250</v>
      </c>
      <c r="C4" s="6" t="n">
        <v>128250</v>
      </c>
      <c r="D4" s="6" t="n">
        <v>128250</v>
      </c>
    </row>
    <row r="5" spans="1:4">
      <c r="A5" s="4" t="s">
        <v>623</v>
      </c>
      <c r="B5" s="5" t="n">
        <v>-10563</v>
      </c>
      <c r="C5" s="5" t="n">
        <v>-11996</v>
      </c>
    </row>
    <row r="6" spans="1:4">
      <c r="A6" s="4" t="s">
        <v>624</v>
      </c>
      <c r="B6" s="5" t="n">
        <v>-1274</v>
      </c>
      <c r="C6" s="5" t="n">
        <v>-1446</v>
      </c>
    </row>
    <row r="7" spans="1:4">
      <c r="A7" s="4" t="s">
        <v>625</v>
      </c>
      <c r="B7" s="6" t="n">
        <v>116413</v>
      </c>
      <c r="C7" s="6" t="n">
        <v>114808</v>
      </c>
    </row>
    <row r="8" spans="1:4">
      <c r="A8" s="4" t="s">
        <v>626</v>
      </c>
      <c r="B8" s="4" t="s">
        <v>627</v>
      </c>
      <c r="C8" s="4" t="s">
        <v>523</v>
      </c>
    </row>
    <row r="9" spans="1:4">
      <c r="A9" s="4" t="s">
        <v>628</v>
      </c>
      <c r="B9" s="4" t="s">
        <v>629</v>
      </c>
      <c r="C9" s="4" t="s">
        <v>629</v>
      </c>
    </row>
    <row r="10" spans="1:4">
      <c r="A10" s="4" t="s">
        <v>580</v>
      </c>
      <c r="B10" s="6" t="n">
        <v>26062</v>
      </c>
      <c r="C10" s="6" t="n">
        <v>260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5</v>
      </c>
    </row>
    <row r="3" spans="1:3">
      <c r="A3" s="3" t="s">
        <v>203</v>
      </c>
    </row>
    <row r="4" spans="1:3">
      <c r="A4" s="4" t="s">
        <v>631</v>
      </c>
      <c r="B4" s="6" t="n">
        <v>1283</v>
      </c>
      <c r="C4" s="6" t="n">
        <v>1283</v>
      </c>
    </row>
    <row r="5" spans="1:3">
      <c r="A5" s="4" t="s">
        <v>632</v>
      </c>
      <c r="B5" s="5" t="n">
        <v>1433</v>
      </c>
      <c r="C5" s="5" t="n">
        <v>1297</v>
      </c>
    </row>
    <row r="6" spans="1:3">
      <c r="A6" s="4" t="s">
        <v>633</v>
      </c>
      <c r="B6" s="5" t="n">
        <v>172</v>
      </c>
      <c r="C6" s="5" t="n">
        <v>156</v>
      </c>
    </row>
    <row r="7" spans="1:3">
      <c r="A7" s="4" t="s">
        <v>634</v>
      </c>
      <c r="B7" s="6" t="n">
        <v>2888</v>
      </c>
      <c r="C7" s="6" t="n">
        <v>27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29</v>
      </c>
    </row>
    <row r="2" spans="1:4">
      <c r="A2" s="3" t="s">
        <v>569</v>
      </c>
    </row>
    <row r="3" spans="1:4">
      <c r="A3" s="4" t="s">
        <v>581</v>
      </c>
      <c r="B3" s="4" t="s">
        <v>77</v>
      </c>
      <c r="C3" s="6" t="n">
        <v>18566</v>
      </c>
      <c r="D3" s="6" t="n">
        <v>18783</v>
      </c>
    </row>
    <row r="4" spans="1:4">
      <c r="A4" s="4" t="s">
        <v>636</v>
      </c>
      <c r="C4" s="5" t="n">
        <v>819</v>
      </c>
      <c r="D4" s="5" t="n">
        <v>914</v>
      </c>
    </row>
    <row r="5" spans="1:4">
      <c r="A5" s="4" t="s">
        <v>637</v>
      </c>
      <c r="C5" s="5" t="n">
        <v>141</v>
      </c>
      <c r="D5" s="5" t="n">
        <v>162</v>
      </c>
    </row>
    <row r="6" spans="1:4">
      <c r="A6" s="4" t="s">
        <v>638</v>
      </c>
      <c r="C6" s="5" t="n">
        <v>19526</v>
      </c>
      <c r="D6" s="5" t="n">
        <v>19859</v>
      </c>
    </row>
    <row r="7" spans="1:4">
      <c r="A7" s="4" t="s">
        <v>639</v>
      </c>
      <c r="C7" s="5" t="n">
        <v>-7124</v>
      </c>
      <c r="D7" s="5" t="n">
        <v>-7175</v>
      </c>
    </row>
    <row r="8" spans="1:4">
      <c r="A8" s="4" t="s">
        <v>640</v>
      </c>
      <c r="C8" s="6" t="n">
        <v>12402</v>
      </c>
      <c r="D8" s="6" t="n">
        <v>12684</v>
      </c>
    </row>
    <row r="9" spans="1:4"/>
    <row r="10" spans="1:4">
      <c r="A10" s="4" t="s">
        <v>77</v>
      </c>
      <c r="B10" s="4" t="s">
        <v>619</v>
      </c>
    </row>
  </sheetData>
  <mergeCells count="3">
    <mergeCell ref="A1:B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67</v>
      </c>
    </row>
    <row r="2" spans="1:2">
      <c r="A2" s="3" t="s">
        <v>569</v>
      </c>
    </row>
    <row r="3" spans="1:2">
      <c r="A3" s="4" t="s">
        <v>642</v>
      </c>
      <c r="B3" s="6" t="n">
        <v>106</v>
      </c>
    </row>
    <row r="4" spans="1:2">
      <c r="A4" s="4" t="s">
        <v>643</v>
      </c>
      <c r="B4" s="5" t="n">
        <v>35</v>
      </c>
    </row>
    <row r="5" spans="1:2">
      <c r="A5" s="4" t="s">
        <v>644</v>
      </c>
      <c r="B5" s="5" t="n">
        <v>141</v>
      </c>
    </row>
    <row r="6" spans="1:2">
      <c r="A6" s="4" t="s">
        <v>645</v>
      </c>
      <c r="B6" s="5" t="n">
        <v>6866</v>
      </c>
    </row>
    <row r="7" spans="1:2">
      <c r="A7" s="4" t="s">
        <v>646</v>
      </c>
      <c r="B7" s="5" t="n">
        <v>6475</v>
      </c>
    </row>
    <row r="8" spans="1:2">
      <c r="A8" s="4" t="s">
        <v>647</v>
      </c>
      <c r="B8" s="5" t="n">
        <v>5226</v>
      </c>
    </row>
    <row r="9" spans="1:2">
      <c r="A9" s="4" t="s">
        <v>648</v>
      </c>
      <c r="B9" s="5" t="n">
        <v>443</v>
      </c>
    </row>
    <row r="10" spans="1:2">
      <c r="A10" s="4" t="s">
        <v>649</v>
      </c>
      <c r="B10" s="5" t="n">
        <v>151</v>
      </c>
    </row>
    <row r="11" spans="1:2">
      <c r="A11" s="4" t="s">
        <v>650</v>
      </c>
      <c r="B11" s="5" t="n">
        <v>224</v>
      </c>
    </row>
    <row r="12" spans="1:2">
      <c r="A12" s="4" t="s">
        <v>651</v>
      </c>
      <c r="B12" s="6" t="n">
        <v>193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52</v>
      </c>
      <c r="B1" s="2" t="s">
        <v>1</v>
      </c>
    </row>
    <row r="2" spans="1:4">
      <c r="B2" s="2" t="s">
        <v>2</v>
      </c>
      <c r="C2" s="2" t="s">
        <v>75</v>
      </c>
      <c r="D2" s="2" t="s">
        <v>29</v>
      </c>
    </row>
    <row r="3" spans="1:4">
      <c r="A3" s="3" t="s">
        <v>653</v>
      </c>
    </row>
    <row r="4" spans="1:4">
      <c r="A4" s="4" t="s">
        <v>654</v>
      </c>
      <c r="B4" s="6" t="n">
        <v>0</v>
      </c>
      <c r="C4" s="6" t="n">
        <v>0</v>
      </c>
    </row>
    <row r="5" spans="1:4">
      <c r="A5" s="4" t="s">
        <v>655</v>
      </c>
      <c r="B5" s="5" t="n">
        <v>4900000</v>
      </c>
      <c r="D5" s="6" t="n">
        <v>4900000</v>
      </c>
    </row>
    <row r="6" spans="1:4">
      <c r="A6" s="4" t="s">
        <v>656</v>
      </c>
      <c r="B6" s="5" t="n">
        <v>100000</v>
      </c>
    </row>
    <row r="7" spans="1:4">
      <c r="A7" s="4" t="s">
        <v>657</v>
      </c>
      <c r="B7" s="6" t="n">
        <v>4800000</v>
      </c>
    </row>
    <row r="8" spans="1:4">
      <c r="A8" s="4" t="s">
        <v>658</v>
      </c>
      <c r="B8" s="4" t="s">
        <v>659</v>
      </c>
    </row>
    <row r="9" spans="1:4">
      <c r="A9" s="4" t="s">
        <v>660</v>
      </c>
      <c r="B9" s="4" t="s">
        <v>571</v>
      </c>
    </row>
    <row r="10" spans="1:4">
      <c r="A10" s="4" t="s">
        <v>661</v>
      </c>
      <c r="B10" s="6" t="n">
        <v>1000</v>
      </c>
    </row>
    <row r="11" spans="1:4">
      <c r="A11" s="4" t="s">
        <v>662</v>
      </c>
      <c r="B11" s="5" t="n">
        <v>122000</v>
      </c>
      <c r="C11" s="6" t="n">
        <v>112000</v>
      </c>
    </row>
    <row r="12" spans="1:4">
      <c r="A12" s="4" t="s">
        <v>663</v>
      </c>
      <c r="B12" s="6" t="n">
        <v>0</v>
      </c>
    </row>
    <row r="13" spans="1:4">
      <c r="A13" s="4" t="s">
        <v>664</v>
      </c>
    </row>
    <row r="14" spans="1:4">
      <c r="A14" s="3" t="s">
        <v>653</v>
      </c>
    </row>
    <row r="15" spans="1:4">
      <c r="A15" s="4" t="s">
        <v>665</v>
      </c>
      <c r="B15" s="5" t="n">
        <v>800</v>
      </c>
    </row>
    <row r="16" spans="1:4">
      <c r="A16" s="4" t="s">
        <v>666</v>
      </c>
      <c r="B16" s="4" t="s">
        <v>667</v>
      </c>
    </row>
    <row r="17" spans="1:4">
      <c r="A17" s="4" t="s">
        <v>668</v>
      </c>
    </row>
    <row r="18" spans="1:4">
      <c r="A18" s="3" t="s">
        <v>653</v>
      </c>
    </row>
    <row r="19" spans="1:4">
      <c r="A19" s="4" t="s">
        <v>665</v>
      </c>
      <c r="B19" s="5" t="n">
        <v>4800</v>
      </c>
    </row>
    <row r="20" spans="1:4">
      <c r="A20" s="4" t="s">
        <v>669</v>
      </c>
      <c r="B20" s="5" t="n">
        <v>0</v>
      </c>
    </row>
    <row r="21" spans="1:4">
      <c r="A21" s="4" t="s">
        <v>670</v>
      </c>
    </row>
    <row r="22" spans="1:4">
      <c r="A22" s="3" t="s">
        <v>653</v>
      </c>
    </row>
    <row r="23" spans="1:4">
      <c r="A23" s="4" t="s">
        <v>671</v>
      </c>
      <c r="B23" s="6" t="n">
        <v>6900000</v>
      </c>
    </row>
    <row r="24" spans="1:4">
      <c r="A24" s="4" t="s">
        <v>672</v>
      </c>
      <c r="B24" s="4" t="s">
        <v>673</v>
      </c>
    </row>
    <row r="25" spans="1:4">
      <c r="A25" s="4" t="s">
        <v>441</v>
      </c>
    </row>
    <row r="26" spans="1:4">
      <c r="A26" s="3" t="s">
        <v>653</v>
      </c>
    </row>
    <row r="27" spans="1:4">
      <c r="A27" s="4" t="s">
        <v>674</v>
      </c>
      <c r="B27" s="6" t="n">
        <v>0</v>
      </c>
    </row>
    <row r="28" spans="1:4">
      <c r="A28" s="4" t="s">
        <v>675</v>
      </c>
    </row>
    <row r="29" spans="1:4">
      <c r="A29" s="3" t="s">
        <v>653</v>
      </c>
    </row>
    <row r="30" spans="1:4">
      <c r="A30" s="4" t="s">
        <v>676</v>
      </c>
      <c r="B30" s="4" t="s">
        <v>615</v>
      </c>
    </row>
    <row r="31" spans="1:4">
      <c r="A31" s="4" t="s">
        <v>677</v>
      </c>
    </row>
    <row r="32" spans="1:4">
      <c r="A32" s="3" t="s">
        <v>653</v>
      </c>
    </row>
    <row r="33" spans="1:4">
      <c r="A33" s="4" t="s">
        <v>676</v>
      </c>
      <c r="B33" s="4" t="s">
        <v>6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78</v>
      </c>
      <c r="B1" s="2" t="s">
        <v>1</v>
      </c>
    </row>
    <row r="2" spans="1:2">
      <c r="B2" s="2" t="s">
        <v>679</v>
      </c>
    </row>
    <row r="3" spans="1:2">
      <c r="A3" s="3" t="s">
        <v>653</v>
      </c>
    </row>
    <row r="4" spans="1:2">
      <c r="A4" s="4" t="s">
        <v>680</v>
      </c>
      <c r="B4" s="5" t="n">
        <v>3068</v>
      </c>
    </row>
    <row r="5" spans="1:2">
      <c r="A5" s="4" t="s">
        <v>681</v>
      </c>
      <c r="B5" s="8" t="n">
        <v>5.76</v>
      </c>
    </row>
    <row r="6" spans="1:2">
      <c r="A6" s="4" t="s">
        <v>682</v>
      </c>
      <c r="B6" s="5" t="n">
        <v>-6</v>
      </c>
    </row>
    <row r="7" spans="1:2">
      <c r="A7" s="4" t="s">
        <v>683</v>
      </c>
      <c r="B7" s="8" t="n">
        <v>2.25</v>
      </c>
    </row>
    <row r="8" spans="1:2">
      <c r="A8" s="4" t="s">
        <v>684</v>
      </c>
      <c r="B8" s="5" t="n">
        <v>-379</v>
      </c>
    </row>
    <row r="9" spans="1:2">
      <c r="A9" s="4" t="s">
        <v>685</v>
      </c>
      <c r="B9" s="8" t="n">
        <v>6.14</v>
      </c>
    </row>
    <row r="10" spans="1:2">
      <c r="A10" s="4" t="s">
        <v>686</v>
      </c>
      <c r="B10" s="5" t="n">
        <v>2683</v>
      </c>
    </row>
    <row r="11" spans="1:2">
      <c r="A11" s="4" t="s">
        <v>687</v>
      </c>
      <c r="B11" s="8" t="n">
        <v>5.71</v>
      </c>
    </row>
    <row r="12" spans="1:2">
      <c r="A12" s="4" t="s">
        <v>688</v>
      </c>
      <c r="B12" s="4" t="s">
        <v>689</v>
      </c>
    </row>
    <row r="13" spans="1:2">
      <c r="A13" s="4" t="s">
        <v>690</v>
      </c>
      <c r="B13" s="6" t="n">
        <v>1646600</v>
      </c>
    </row>
    <row r="14" spans="1:2">
      <c r="A14" s="4" t="s">
        <v>691</v>
      </c>
      <c r="B14" s="5" t="n">
        <v>2683</v>
      </c>
    </row>
    <row r="15" spans="1:2">
      <c r="A15" s="4" t="s">
        <v>692</v>
      </c>
      <c r="B15" s="8" t="n">
        <v>5.71</v>
      </c>
    </row>
    <row r="16" spans="1:2">
      <c r="A16" s="4" t="s">
        <v>693</v>
      </c>
      <c r="B16" s="4" t="s">
        <v>689</v>
      </c>
    </row>
    <row r="17" spans="1:2">
      <c r="A17" s="4" t="s">
        <v>694</v>
      </c>
      <c r="B17" s="6" t="n">
        <v>1646300</v>
      </c>
    </row>
    <row r="18" spans="1:2">
      <c r="A18" s="4" t="s">
        <v>695</v>
      </c>
      <c r="B18" s="5" t="n">
        <v>2673</v>
      </c>
    </row>
    <row r="19" spans="1:2">
      <c r="A19" s="4" t="s">
        <v>696</v>
      </c>
      <c r="B19" s="8" t="n">
        <v>5.72</v>
      </c>
    </row>
    <row r="20" spans="1:2">
      <c r="A20" s="4" t="s">
        <v>697</v>
      </c>
      <c r="B20" s="4" t="s">
        <v>689</v>
      </c>
    </row>
    <row r="21" spans="1:2">
      <c r="A21" s="4" t="s">
        <v>698</v>
      </c>
      <c r="B21" s="6" t="n">
        <v>1633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700</v>
      </c>
    </row>
    <row r="3" spans="1:2">
      <c r="A3" s="3" t="s">
        <v>653</v>
      </c>
    </row>
    <row r="4" spans="1:2">
      <c r="A4" s="4" t="s">
        <v>701</v>
      </c>
      <c r="B4" s="5" t="n">
        <v>3403</v>
      </c>
    </row>
    <row r="5" spans="1:2">
      <c r="A5" s="4" t="s">
        <v>702</v>
      </c>
      <c r="B5" s="8" t="n">
        <v>3.99</v>
      </c>
    </row>
    <row r="6" spans="1:2">
      <c r="A6" s="4" t="s">
        <v>703</v>
      </c>
      <c r="B6" s="5" t="n">
        <v>35</v>
      </c>
    </row>
    <row r="7" spans="1:2">
      <c r="A7" s="4" t="s">
        <v>704</v>
      </c>
      <c r="B7" s="8" t="n">
        <v>5.49</v>
      </c>
    </row>
    <row r="8" spans="1:2">
      <c r="A8" s="4" t="s">
        <v>705</v>
      </c>
      <c r="B8" s="5" t="n">
        <v>-1313</v>
      </c>
    </row>
    <row r="9" spans="1:2">
      <c r="A9" s="4" t="s">
        <v>706</v>
      </c>
      <c r="B9" s="8" t="n">
        <v>3.91</v>
      </c>
    </row>
    <row r="10" spans="1:2">
      <c r="A10" s="4" t="s">
        <v>707</v>
      </c>
      <c r="B10" s="5" t="n">
        <v>-20</v>
      </c>
    </row>
    <row r="11" spans="1:2">
      <c r="A11" s="4" t="s">
        <v>708</v>
      </c>
      <c r="B11" s="8" t="n">
        <v>4.01</v>
      </c>
    </row>
    <row r="12" spans="1:2">
      <c r="A12" s="4" t="s">
        <v>709</v>
      </c>
      <c r="B12" s="5" t="n">
        <v>2105</v>
      </c>
    </row>
    <row r="13" spans="1:2">
      <c r="A13" s="4" t="s">
        <v>710</v>
      </c>
      <c r="B13" s="8" t="n">
        <v>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75</v>
      </c>
    </row>
    <row r="3" spans="1:3">
      <c r="A3" s="3" t="s">
        <v>712</v>
      </c>
    </row>
    <row r="4" spans="1:3">
      <c r="A4" s="4" t="s">
        <v>713</v>
      </c>
      <c r="B4" s="6" t="n">
        <v>57</v>
      </c>
      <c r="C4" s="6" t="n">
        <v>63</v>
      </c>
    </row>
    <row r="5" spans="1:3">
      <c r="A5" s="4" t="s">
        <v>714</v>
      </c>
      <c r="B5" s="5" t="n">
        <v>20</v>
      </c>
      <c r="C5" s="5" t="n">
        <v>19</v>
      </c>
    </row>
    <row r="6" spans="1:3">
      <c r="A6" s="4" t="s">
        <v>715</v>
      </c>
      <c r="B6" s="6" t="n">
        <v>77</v>
      </c>
      <c r="C6" s="6" t="n">
        <v>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75</v>
      </c>
    </row>
    <row r="3" spans="1:3">
      <c r="A3" s="3" t="s">
        <v>717</v>
      </c>
    </row>
    <row r="4" spans="1:3">
      <c r="A4" s="4" t="s">
        <v>718</v>
      </c>
      <c r="B4" s="6" t="n">
        <v>2113</v>
      </c>
      <c r="C4" s="6" t="n">
        <v>5757</v>
      </c>
    </row>
    <row r="5" spans="1:3">
      <c r="A5" s="4" t="s">
        <v>533</v>
      </c>
    </row>
    <row r="6" spans="1:3">
      <c r="A6" s="3" t="s">
        <v>717</v>
      </c>
    </row>
    <row r="7" spans="1:3">
      <c r="A7" s="4" t="s">
        <v>718</v>
      </c>
      <c r="B7" s="5" t="n">
        <v>225</v>
      </c>
      <c r="C7" s="5" t="n">
        <v>515</v>
      </c>
    </row>
    <row r="8" spans="1:3">
      <c r="A8" s="4" t="s">
        <v>719</v>
      </c>
    </row>
    <row r="9" spans="1:3">
      <c r="A9" s="3" t="s">
        <v>717</v>
      </c>
    </row>
    <row r="10" spans="1:3">
      <c r="A10" s="4" t="s">
        <v>718</v>
      </c>
      <c r="B10" s="5" t="n">
        <v>616</v>
      </c>
      <c r="C10" s="5" t="n">
        <v>1804</v>
      </c>
    </row>
    <row r="11" spans="1:3">
      <c r="A11" s="4" t="s">
        <v>720</v>
      </c>
    </row>
    <row r="12" spans="1:3">
      <c r="A12" s="3" t="s">
        <v>717</v>
      </c>
    </row>
    <row r="13" spans="1:3">
      <c r="A13" s="4" t="s">
        <v>718</v>
      </c>
      <c r="B13" s="5" t="n">
        <v>1272</v>
      </c>
      <c r="C13" s="5" t="n">
        <v>3438</v>
      </c>
    </row>
    <row r="14" spans="1:3">
      <c r="A14" s="4" t="s">
        <v>534</v>
      </c>
    </row>
    <row r="15" spans="1:3">
      <c r="A15" s="3" t="s">
        <v>717</v>
      </c>
    </row>
    <row r="16" spans="1:3">
      <c r="A16" s="4" t="s">
        <v>718</v>
      </c>
      <c r="B16" s="6" t="n">
        <v>1888</v>
      </c>
      <c r="C16" s="6" t="n">
        <v>52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722</v>
      </c>
    </row>
    <row r="2" spans="1:3">
      <c r="B2" s="2" t="s">
        <v>723</v>
      </c>
      <c r="C2" s="2" t="s">
        <v>724</v>
      </c>
    </row>
    <row r="3" spans="1:3">
      <c r="A3" s="4" t="s">
        <v>725</v>
      </c>
    </row>
    <row r="4" spans="1:3">
      <c r="A4" s="3" t="s">
        <v>653</v>
      </c>
    </row>
    <row r="5" spans="1:3">
      <c r="A5" s="4" t="s">
        <v>726</v>
      </c>
      <c r="C5" s="4" t="s">
        <v>727</v>
      </c>
    </row>
    <row r="6" spans="1:3">
      <c r="A6" s="4" t="s">
        <v>728</v>
      </c>
      <c r="C6" s="4" t="s">
        <v>729</v>
      </c>
    </row>
    <row r="7" spans="1:3">
      <c r="A7" s="4" t="s">
        <v>730</v>
      </c>
      <c r="C7" s="4" t="s">
        <v>731</v>
      </c>
    </row>
    <row r="8" spans="1:3">
      <c r="A8" s="4" t="s">
        <v>732</v>
      </c>
      <c r="C8" s="4" t="s">
        <v>609</v>
      </c>
    </row>
    <row r="9" spans="1:3">
      <c r="A9" s="4" t="s">
        <v>733</v>
      </c>
      <c r="C9" s="8" t="n">
        <v>1.34</v>
      </c>
    </row>
    <row r="10" spans="1:3">
      <c r="A10" s="4" t="s">
        <v>734</v>
      </c>
    </row>
    <row r="11" spans="1:3">
      <c r="A11" s="3" t="s">
        <v>653</v>
      </c>
    </row>
    <row r="12" spans="1:3">
      <c r="A12" s="4" t="s">
        <v>726</v>
      </c>
      <c r="B12" s="4" t="s">
        <v>727</v>
      </c>
    </row>
    <row r="13" spans="1:3">
      <c r="A13" s="4" t="s">
        <v>728</v>
      </c>
      <c r="B13" s="4" t="s">
        <v>735</v>
      </c>
    </row>
    <row r="14" spans="1:3">
      <c r="A14" s="4" t="s">
        <v>730</v>
      </c>
      <c r="B14" s="4" t="s">
        <v>736</v>
      </c>
    </row>
    <row r="15" spans="1:3">
      <c r="A15" s="4" t="s">
        <v>732</v>
      </c>
      <c r="B15" s="4" t="s">
        <v>609</v>
      </c>
    </row>
    <row r="16" spans="1:3">
      <c r="A16" s="4" t="s">
        <v>733</v>
      </c>
      <c r="B16" s="8" t="n">
        <v>1.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37</v>
      </c>
      <c r="B1" s="2" t="s">
        <v>1</v>
      </c>
    </row>
    <row r="2" spans="1:3">
      <c r="B2" s="2" t="s">
        <v>2</v>
      </c>
      <c r="C2" s="2" t="s">
        <v>75</v>
      </c>
    </row>
    <row r="3" spans="1:3">
      <c r="A3" s="3" t="s">
        <v>211</v>
      </c>
    </row>
    <row r="4" spans="1:3">
      <c r="A4" s="4" t="s">
        <v>89</v>
      </c>
      <c r="B4" s="6" t="n">
        <v>-11625</v>
      </c>
      <c r="C4" s="6" t="n">
        <v>-12616</v>
      </c>
    </row>
    <row r="5" spans="1:3">
      <c r="A5" s="4" t="s">
        <v>90</v>
      </c>
      <c r="B5" s="6" t="n">
        <v>-319</v>
      </c>
      <c r="C5" s="6" t="n">
        <v>1078</v>
      </c>
    </row>
    <row r="6" spans="1:3">
      <c r="A6" s="4" t="s">
        <v>738</v>
      </c>
      <c r="B6" s="4" t="s">
        <v>739</v>
      </c>
      <c r="C6" s="4" t="s">
        <v>74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1</v>
      </c>
      <c r="B1" s="2" t="s">
        <v>1</v>
      </c>
      <c r="D1" s="2" t="s">
        <v>537</v>
      </c>
    </row>
    <row r="2" spans="1:4">
      <c r="B2" s="2" t="s">
        <v>2</v>
      </c>
      <c r="C2" s="2" t="s">
        <v>75</v>
      </c>
      <c r="D2" s="2" t="s">
        <v>742</v>
      </c>
    </row>
    <row r="3" spans="1:4">
      <c r="A3" s="3" t="s">
        <v>743</v>
      </c>
    </row>
    <row r="4" spans="1:4">
      <c r="A4" s="4" t="s">
        <v>738</v>
      </c>
      <c r="B4" s="4" t="s">
        <v>739</v>
      </c>
      <c r="C4" s="4" t="s">
        <v>740</v>
      </c>
    </row>
    <row r="5" spans="1:4">
      <c r="A5" s="4" t="s">
        <v>744</v>
      </c>
      <c r="B5" s="4" t="s">
        <v>745</v>
      </c>
      <c r="C5" s="4" t="s">
        <v>745</v>
      </c>
    </row>
    <row r="6" spans="1:4">
      <c r="A6" s="4" t="s">
        <v>746</v>
      </c>
      <c r="B6" s="6" t="n">
        <v>17500</v>
      </c>
    </row>
    <row r="7" spans="1:4">
      <c r="A7" s="4" t="s">
        <v>747</v>
      </c>
      <c r="B7" s="5" t="n">
        <v>16200</v>
      </c>
    </row>
    <row r="8" spans="1:4">
      <c r="A8" s="4" t="s">
        <v>748</v>
      </c>
      <c r="B8" s="5" t="n">
        <v>30</v>
      </c>
    </row>
    <row r="9" spans="1:4">
      <c r="A9" s="4" t="s">
        <v>749</v>
      </c>
      <c r="B9" s="5" t="n">
        <v>400</v>
      </c>
    </row>
    <row r="10" spans="1:4">
      <c r="A10" s="4" t="s">
        <v>750</v>
      </c>
    </row>
    <row r="11" spans="1:4">
      <c r="A11" s="3" t="s">
        <v>743</v>
      </c>
    </row>
    <row r="12" spans="1:4">
      <c r="A12" s="4" t="s">
        <v>751</v>
      </c>
      <c r="B12" s="6" t="n">
        <v>800</v>
      </c>
    </row>
    <row r="13" spans="1:4">
      <c r="A13" s="4" t="s">
        <v>752</v>
      </c>
    </row>
    <row r="14" spans="1:4">
      <c r="A14" s="3" t="s">
        <v>743</v>
      </c>
    </row>
    <row r="15" spans="1:4">
      <c r="A15" s="4" t="s">
        <v>753</v>
      </c>
      <c r="D15" s="6" t="n">
        <v>3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75</v>
      </c>
    </row>
    <row r="3" spans="1:3">
      <c r="A3" s="3" t="s">
        <v>755</v>
      </c>
    </row>
    <row r="4" spans="1:3">
      <c r="A4" s="4" t="s">
        <v>91</v>
      </c>
      <c r="B4" s="6" t="n">
        <v>-11306</v>
      </c>
      <c r="C4" s="6" t="n">
        <v>-13694</v>
      </c>
    </row>
    <row r="5" spans="1:3">
      <c r="A5" s="3" t="s">
        <v>756</v>
      </c>
    </row>
    <row r="6" spans="1:3">
      <c r="A6" s="4" t="s">
        <v>93</v>
      </c>
      <c r="B6" s="5" t="n">
        <v>88165</v>
      </c>
      <c r="C6" s="5" t="n">
        <v>83912</v>
      </c>
    </row>
    <row r="7" spans="1:3">
      <c r="A7" s="3" t="s">
        <v>92</v>
      </c>
    </row>
    <row r="8" spans="1:3">
      <c r="A8" s="4" t="s">
        <v>93</v>
      </c>
      <c r="B8" s="8" t="n">
        <v>-0.13</v>
      </c>
      <c r="C8" s="8" t="n">
        <v>-0.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57</v>
      </c>
      <c r="C1" s="2" t="s">
        <v>1</v>
      </c>
    </row>
    <row r="2" spans="1:5">
      <c r="C2" s="2" t="s">
        <v>2</v>
      </c>
      <c r="D2" s="2" t="s">
        <v>75</v>
      </c>
      <c r="E2" s="2" t="s">
        <v>621</v>
      </c>
    </row>
    <row r="3" spans="1:5">
      <c r="A3" s="3" t="s">
        <v>758</v>
      </c>
    </row>
    <row r="4" spans="1:5">
      <c r="A4" s="4" t="s">
        <v>759</v>
      </c>
      <c r="B4" s="4" t="s">
        <v>77</v>
      </c>
      <c r="C4" s="5" t="n">
        <v>7784000</v>
      </c>
      <c r="D4" s="5" t="n">
        <v>7529000</v>
      </c>
    </row>
    <row r="5" spans="1:5">
      <c r="A5" s="4" t="s">
        <v>760</v>
      </c>
      <c r="C5" s="8" t="n">
        <v>5.75</v>
      </c>
      <c r="E5" s="8" t="n">
        <v>5.75</v>
      </c>
    </row>
    <row r="6" spans="1:5">
      <c r="A6" s="4" t="s">
        <v>761</v>
      </c>
    </row>
    <row r="7" spans="1:5">
      <c r="A7" s="3" t="s">
        <v>758</v>
      </c>
    </row>
    <row r="8" spans="1:5">
      <c r="A8" s="4" t="s">
        <v>759</v>
      </c>
      <c r="C8" s="5" t="n">
        <v>2941000</v>
      </c>
      <c r="D8" s="5" t="n">
        <v>3705000</v>
      </c>
    </row>
    <row r="9" spans="1:5">
      <c r="A9" s="4" t="s">
        <v>670</v>
      </c>
    </row>
    <row r="10" spans="1:5">
      <c r="A10" s="3" t="s">
        <v>758</v>
      </c>
    </row>
    <row r="11" spans="1:5">
      <c r="A11" s="4" t="s">
        <v>759</v>
      </c>
      <c r="C11" s="5" t="n">
        <v>2400000</v>
      </c>
      <c r="D11" s="5" t="n">
        <v>2206000</v>
      </c>
    </row>
    <row r="12" spans="1:5">
      <c r="A12" s="4" t="s">
        <v>664</v>
      </c>
    </row>
    <row r="13" spans="1:5">
      <c r="A13" s="3" t="s">
        <v>758</v>
      </c>
    </row>
    <row r="14" spans="1:5">
      <c r="A14" s="4" t="s">
        <v>759</v>
      </c>
      <c r="C14" s="5" t="n">
        <v>489000</v>
      </c>
      <c r="D14" s="5" t="n">
        <v>836000</v>
      </c>
    </row>
    <row r="15" spans="1:5">
      <c r="A15" s="4" t="s">
        <v>762</v>
      </c>
    </row>
    <row r="16" spans="1:5">
      <c r="A16" s="3" t="s">
        <v>758</v>
      </c>
    </row>
    <row r="17" spans="1:5">
      <c r="A17" s="4" t="s">
        <v>759</v>
      </c>
      <c r="B17" s="4" t="s">
        <v>459</v>
      </c>
      <c r="C17" s="5" t="n">
        <v>1954000</v>
      </c>
      <c r="D17" s="5" t="n">
        <v>782000</v>
      </c>
    </row>
    <row r="18" spans="1:5">
      <c r="A18" s="4" t="s">
        <v>763</v>
      </c>
    </row>
    <row r="19" spans="1:5">
      <c r="A19" s="3" t="s">
        <v>758</v>
      </c>
    </row>
    <row r="20" spans="1:5">
      <c r="A20" s="4" t="s">
        <v>759</v>
      </c>
      <c r="C20" s="5" t="n">
        <v>22304348</v>
      </c>
    </row>
    <row r="21" spans="1:5"/>
    <row r="22" spans="1:5">
      <c r="A22" s="4" t="s">
        <v>77</v>
      </c>
      <c r="B22" s="4" t="s">
        <v>764</v>
      </c>
    </row>
    <row r="23" spans="1:5">
      <c r="A23" s="4" t="s">
        <v>459</v>
      </c>
      <c r="B23" s="4" t="s">
        <v>765</v>
      </c>
    </row>
  </sheetData>
  <mergeCells count="5">
    <mergeCell ref="A1:B2"/>
    <mergeCell ref="C1:D1"/>
    <mergeCell ref="A21:D21"/>
    <mergeCell ref="B22:D22"/>
    <mergeCell ref="B23:D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0"/>
    <col customWidth="1" max="6" min="6" width="30"/>
  </cols>
  <sheetData>
    <row r="1" spans="1:6">
      <c r="A1" s="1" t="s">
        <v>766</v>
      </c>
      <c r="B1" s="2" t="s">
        <v>1</v>
      </c>
    </row>
    <row r="2" spans="1:6">
      <c r="B2" s="2" t="s">
        <v>767</v>
      </c>
      <c r="C2" s="2" t="s">
        <v>768</v>
      </c>
      <c r="D2" s="2" t="s">
        <v>769</v>
      </c>
      <c r="E2" s="2" t="s">
        <v>770</v>
      </c>
      <c r="F2" s="2" t="s">
        <v>771</v>
      </c>
    </row>
    <row r="3" spans="1:6">
      <c r="A3" s="3" t="s">
        <v>772</v>
      </c>
    </row>
    <row r="4" spans="1:6">
      <c r="A4" s="4" t="s">
        <v>773</v>
      </c>
      <c r="F4" s="8" t="n">
        <v>4.76</v>
      </c>
    </row>
    <row r="5" spans="1:6">
      <c r="A5" s="4" t="s">
        <v>774</v>
      </c>
      <c r="B5" s="6" t="n">
        <v>25</v>
      </c>
      <c r="C5" s="6" t="n">
        <v>111</v>
      </c>
    </row>
    <row r="6" spans="1:6">
      <c r="A6" s="4" t="s">
        <v>775</v>
      </c>
    </row>
    <row r="7" spans="1:6">
      <c r="A7" s="3" t="s">
        <v>772</v>
      </c>
    </row>
    <row r="8" spans="1:6">
      <c r="A8" s="4" t="s">
        <v>776</v>
      </c>
      <c r="F8" s="5" t="n">
        <v>781617</v>
      </c>
    </row>
    <row r="9" spans="1:6">
      <c r="A9" s="4" t="s">
        <v>777</v>
      </c>
    </row>
    <row r="10" spans="1:6">
      <c r="A10" s="3" t="s">
        <v>772</v>
      </c>
    </row>
    <row r="11" spans="1:6">
      <c r="A11" s="4" t="s">
        <v>776</v>
      </c>
      <c r="E11" s="5" t="n">
        <v>1172425</v>
      </c>
    </row>
    <row r="12" spans="1:6">
      <c r="A12" s="4" t="s">
        <v>778</v>
      </c>
    </row>
    <row r="13" spans="1:6">
      <c r="A13" s="3" t="s">
        <v>772</v>
      </c>
    </row>
    <row r="14" spans="1:6">
      <c r="A14" s="4" t="s">
        <v>779</v>
      </c>
      <c r="B14" s="5" t="n">
        <v>781617</v>
      </c>
    </row>
    <row r="15" spans="1:6">
      <c r="A15" s="4" t="s">
        <v>780</v>
      </c>
    </row>
    <row r="16" spans="1:6">
      <c r="A16" s="3" t="s">
        <v>772</v>
      </c>
    </row>
    <row r="17" spans="1:6">
      <c r="A17" s="4" t="s">
        <v>781</v>
      </c>
      <c r="D17" s="5" t="n">
        <v>0</v>
      </c>
    </row>
    <row r="18" spans="1:6">
      <c r="A18" s="4" t="s">
        <v>782</v>
      </c>
    </row>
    <row r="19" spans="1:6">
      <c r="A19" s="3" t="s">
        <v>772</v>
      </c>
    </row>
    <row r="20" spans="1:6">
      <c r="A20" s="4" t="s">
        <v>783</v>
      </c>
      <c r="F20" s="5" t="n">
        <v>78161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4"/>
    <col customWidth="1" max="3" min="3" width="28"/>
    <col customWidth="1" max="4" min="4" width="21"/>
  </cols>
  <sheetData>
    <row r="1" spans="1:4">
      <c r="A1" s="1" t="s">
        <v>784</v>
      </c>
      <c r="C1" s="2" t="s">
        <v>1</v>
      </c>
    </row>
    <row r="2" spans="1:4">
      <c r="C2" s="2" t="s">
        <v>785</v>
      </c>
      <c r="D2" s="2" t="s">
        <v>768</v>
      </c>
    </row>
    <row r="3" spans="1:4">
      <c r="A3" s="3" t="s">
        <v>786</v>
      </c>
    </row>
    <row r="4" spans="1:4">
      <c r="A4" s="4" t="s">
        <v>76</v>
      </c>
      <c r="B4" s="4" t="s">
        <v>77</v>
      </c>
      <c r="C4" s="6" t="n">
        <v>80106</v>
      </c>
      <c r="D4" s="6" t="n">
        <v>90127</v>
      </c>
    </row>
    <row r="5" spans="1:4">
      <c r="A5" s="4" t="s">
        <v>787</v>
      </c>
      <c r="C5" s="5" t="n">
        <v>41849</v>
      </c>
      <c r="D5" s="5" t="n">
        <v>47183</v>
      </c>
    </row>
    <row r="6" spans="1:4">
      <c r="A6" s="4" t="s">
        <v>788</v>
      </c>
      <c r="C6" s="6" t="n">
        <v>-8408</v>
      </c>
      <c r="D6" s="5" t="n">
        <v>-9327</v>
      </c>
    </row>
    <row r="7" spans="1:4">
      <c r="A7" s="4" t="s">
        <v>789</v>
      </c>
      <c r="C7" s="5" t="n">
        <v>2</v>
      </c>
    </row>
    <row r="8" spans="1:4">
      <c r="A8" s="4" t="s">
        <v>790</v>
      </c>
    </row>
    <row r="9" spans="1:4">
      <c r="A9" s="3" t="s">
        <v>786</v>
      </c>
    </row>
    <row r="10" spans="1:4">
      <c r="A10" s="4" t="s">
        <v>76</v>
      </c>
      <c r="C10" s="6" t="n">
        <v>80106</v>
      </c>
      <c r="D10" s="5" t="n">
        <v>90127</v>
      </c>
    </row>
    <row r="11" spans="1:4">
      <c r="A11" s="4" t="s">
        <v>787</v>
      </c>
      <c r="C11" s="5" t="n">
        <v>43670</v>
      </c>
      <c r="D11" s="5" t="n">
        <v>49755</v>
      </c>
    </row>
    <row r="12" spans="1:4">
      <c r="A12" s="4" t="s">
        <v>788</v>
      </c>
      <c r="C12" s="5" t="n">
        <v>-3854</v>
      </c>
      <c r="D12" s="5" t="n">
        <v>371</v>
      </c>
    </row>
    <row r="13" spans="1:4">
      <c r="A13" s="4" t="s">
        <v>791</v>
      </c>
    </row>
    <row r="14" spans="1:4">
      <c r="A14" s="3" t="s">
        <v>786</v>
      </c>
    </row>
    <row r="15" spans="1:4">
      <c r="A15" s="4" t="s">
        <v>76</v>
      </c>
      <c r="C15" s="5" t="n">
        <v>67176</v>
      </c>
      <c r="D15" s="5" t="n">
        <v>71748</v>
      </c>
    </row>
    <row r="16" spans="1:4">
      <c r="A16" s="4" t="s">
        <v>787</v>
      </c>
      <c r="C16" s="5" t="n">
        <v>38602</v>
      </c>
      <c r="D16" s="5" t="n">
        <v>41226</v>
      </c>
    </row>
    <row r="17" spans="1:4">
      <c r="A17" s="4" t="s">
        <v>788</v>
      </c>
      <c r="C17" s="5" t="n">
        <v>1968</v>
      </c>
      <c r="D17" s="5" t="n">
        <v>1995</v>
      </c>
    </row>
    <row r="18" spans="1:4">
      <c r="A18" s="4" t="s">
        <v>792</v>
      </c>
    </row>
    <row r="19" spans="1:4">
      <c r="A19" s="3" t="s">
        <v>786</v>
      </c>
    </row>
    <row r="20" spans="1:4">
      <c r="A20" s="4" t="s">
        <v>76</v>
      </c>
      <c r="C20" s="5" t="n">
        <v>12930</v>
      </c>
      <c r="D20" s="5" t="n">
        <v>18379</v>
      </c>
    </row>
    <row r="21" spans="1:4">
      <c r="A21" s="4" t="s">
        <v>787</v>
      </c>
      <c r="C21" s="5" t="n">
        <v>5068</v>
      </c>
      <c r="D21" s="5" t="n">
        <v>8529</v>
      </c>
    </row>
    <row r="22" spans="1:4">
      <c r="A22" s="4" t="s">
        <v>788</v>
      </c>
      <c r="C22" s="6" t="n">
        <v>-5822</v>
      </c>
      <c r="D22" s="6" t="n">
        <v>-1624</v>
      </c>
    </row>
    <row r="23" spans="1:4"/>
    <row r="24" spans="1:4">
      <c r="A24" s="4" t="s">
        <v>77</v>
      </c>
      <c r="B24" s="4" t="s">
        <v>97</v>
      </c>
    </row>
  </sheetData>
  <mergeCells count="4">
    <mergeCell ref="A1:B2"/>
    <mergeCell ref="C1:D1"/>
    <mergeCell ref="A23:C23"/>
    <mergeCell ref="B24:C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75</v>
      </c>
    </row>
    <row r="3" spans="1:3">
      <c r="A3" s="3" t="s">
        <v>786</v>
      </c>
    </row>
    <row r="4" spans="1:3">
      <c r="A4" s="4" t="s">
        <v>788</v>
      </c>
      <c r="B4" s="6" t="n">
        <v>-8408</v>
      </c>
      <c r="C4" s="6" t="n">
        <v>-9327</v>
      </c>
    </row>
    <row r="5" spans="1:3">
      <c r="A5" s="4" t="s">
        <v>794</v>
      </c>
      <c r="B5" s="5" t="n">
        <v>-50257</v>
      </c>
      <c r="C5" s="5" t="n">
        <v>-56510</v>
      </c>
    </row>
    <row r="6" spans="1:3">
      <c r="A6" s="4" t="s">
        <v>135</v>
      </c>
      <c r="B6" s="5" t="n">
        <v>-2113</v>
      </c>
      <c r="C6" s="5" t="n">
        <v>-5757</v>
      </c>
    </row>
    <row r="7" spans="1:3">
      <c r="A7" s="4" t="s">
        <v>83</v>
      </c>
      <c r="B7" s="5" t="n">
        <v>-2083</v>
      </c>
      <c r="C7" s="5" t="n">
        <v>-2099</v>
      </c>
    </row>
    <row r="8" spans="1:3">
      <c r="A8" s="4" t="s">
        <v>795</v>
      </c>
      <c r="B8" s="5" t="n">
        <v>-3217</v>
      </c>
      <c r="C8" s="5" t="n">
        <v>-3289</v>
      </c>
    </row>
    <row r="9" spans="1:3">
      <c r="A9" s="4" t="s">
        <v>89</v>
      </c>
      <c r="B9" s="5" t="n">
        <v>-11625</v>
      </c>
      <c r="C9" s="5" t="n">
        <v>-12616</v>
      </c>
    </row>
    <row r="10" spans="1:3">
      <c r="A10" s="4" t="s">
        <v>790</v>
      </c>
    </row>
    <row r="11" spans="1:3">
      <c r="A11" s="3" t="s">
        <v>786</v>
      </c>
    </row>
    <row r="12" spans="1:3">
      <c r="A12" s="4" t="s">
        <v>788</v>
      </c>
      <c r="B12" s="5" t="n">
        <v>-3854</v>
      </c>
      <c r="C12" s="5" t="n">
        <v>371</v>
      </c>
    </row>
    <row r="13" spans="1:3">
      <c r="A13" s="4" t="s">
        <v>796</v>
      </c>
    </row>
    <row r="14" spans="1:3">
      <c r="A14" s="3" t="s">
        <v>786</v>
      </c>
    </row>
    <row r="15" spans="1:3">
      <c r="A15" s="4" t="s">
        <v>794</v>
      </c>
      <c r="B15" s="6" t="n">
        <v>-358</v>
      </c>
      <c r="C15" s="6" t="n">
        <v>-18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74"/>
    <col customWidth="1" max="3" min="3" width="15"/>
    <col customWidth="1" max="4" min="4" width="14"/>
  </cols>
  <sheetData>
    <row r="1" spans="1:4">
      <c r="A1" s="1" t="s">
        <v>797</v>
      </c>
      <c r="C1" s="2" t="s">
        <v>1</v>
      </c>
    </row>
    <row r="2" spans="1:4">
      <c r="C2" s="2" t="s">
        <v>2</v>
      </c>
      <c r="D2" s="2" t="s">
        <v>75</v>
      </c>
    </row>
    <row r="3" spans="1:4">
      <c r="A3" s="3" t="s">
        <v>786</v>
      </c>
    </row>
    <row r="4" spans="1:4">
      <c r="A4" s="4" t="s">
        <v>798</v>
      </c>
      <c r="B4" s="4" t="s">
        <v>77</v>
      </c>
      <c r="C4" s="6" t="n">
        <v>80106</v>
      </c>
      <c r="D4" s="6" t="n">
        <v>90127</v>
      </c>
    </row>
    <row r="5" spans="1:4">
      <c r="A5" s="4" t="s">
        <v>799</v>
      </c>
    </row>
    <row r="6" spans="1:4">
      <c r="A6" s="3" t="s">
        <v>786</v>
      </c>
    </row>
    <row r="7" spans="1:4">
      <c r="A7" s="4" t="s">
        <v>798</v>
      </c>
      <c r="B7" s="4" t="s">
        <v>77</v>
      </c>
      <c r="C7" s="5" t="n">
        <v>30115</v>
      </c>
      <c r="D7" s="5" t="n">
        <v>41776</v>
      </c>
    </row>
    <row r="8" spans="1:4">
      <c r="A8" s="4" t="s">
        <v>800</v>
      </c>
    </row>
    <row r="9" spans="1:4">
      <c r="A9" s="3" t="s">
        <v>786</v>
      </c>
    </row>
    <row r="10" spans="1:4">
      <c r="A10" s="4" t="s">
        <v>798</v>
      </c>
      <c r="B10" s="4" t="s">
        <v>77</v>
      </c>
      <c r="C10" s="6" t="n">
        <v>49991</v>
      </c>
      <c r="D10" s="6" t="n">
        <v>48351</v>
      </c>
    </row>
    <row r="11" spans="1:4"/>
    <row r="12" spans="1:4">
      <c r="A12" s="4" t="s">
        <v>77</v>
      </c>
      <c r="B12" s="4" t="s">
        <v>97</v>
      </c>
    </row>
  </sheetData>
  <mergeCells count="4">
    <mergeCell ref="A1:B2"/>
    <mergeCell ref="C1:D1"/>
    <mergeCell ref="A11:C11"/>
    <mergeCell ref="B12:C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s>
  <sheetData>
    <row r="1" spans="1:4">
      <c r="A1" s="1" t="s">
        <v>801</v>
      </c>
      <c r="C1" s="2" t="s">
        <v>1</v>
      </c>
    </row>
    <row r="2" spans="1:4">
      <c r="C2" s="2" t="s">
        <v>2</v>
      </c>
      <c r="D2" s="2" t="s">
        <v>75</v>
      </c>
    </row>
    <row r="3" spans="1:4">
      <c r="A3" s="3" t="s">
        <v>802</v>
      </c>
    </row>
    <row r="4" spans="1:4">
      <c r="A4" s="4" t="s">
        <v>798</v>
      </c>
      <c r="B4" s="4" t="s">
        <v>77</v>
      </c>
      <c r="C4" s="6" t="n">
        <v>80106</v>
      </c>
      <c r="D4" s="6" t="n">
        <v>90127</v>
      </c>
    </row>
    <row r="5" spans="1:4">
      <c r="A5" s="4" t="s">
        <v>803</v>
      </c>
    </row>
    <row r="6" spans="1:4">
      <c r="A6" s="3" t="s">
        <v>802</v>
      </c>
    </row>
    <row r="7" spans="1:4">
      <c r="A7" s="4" t="s">
        <v>798</v>
      </c>
      <c r="C7" s="5" t="n">
        <v>44212</v>
      </c>
      <c r="D7" s="5" t="n">
        <v>52217</v>
      </c>
    </row>
    <row r="8" spans="1:4">
      <c r="A8" s="4" t="s">
        <v>804</v>
      </c>
    </row>
    <row r="9" spans="1:4">
      <c r="A9" s="3" t="s">
        <v>802</v>
      </c>
    </row>
    <row r="10" spans="1:4">
      <c r="A10" s="4" t="s">
        <v>798</v>
      </c>
      <c r="C10" s="6" t="n">
        <v>35894</v>
      </c>
      <c r="D10" s="6" t="n">
        <v>37910</v>
      </c>
    </row>
    <row r="11" spans="1:4"/>
    <row r="12" spans="1:4">
      <c r="A12" s="4" t="s">
        <v>77</v>
      </c>
      <c r="B12" s="4" t="s">
        <v>97</v>
      </c>
    </row>
  </sheetData>
  <mergeCells count="4">
    <mergeCell ref="A1:B2"/>
    <mergeCell ref="C1:D1"/>
    <mergeCell ref="A11:C11"/>
    <mergeCell ref="B12:C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75</v>
      </c>
    </row>
    <row r="3" spans="1:3">
      <c r="A3" s="3" t="s">
        <v>225</v>
      </c>
    </row>
    <row r="4" spans="1:3">
      <c r="A4" s="4" t="s">
        <v>509</v>
      </c>
      <c r="B4" s="6" t="n">
        <v>4869</v>
      </c>
      <c r="C4" s="6" t="n">
        <v>4381</v>
      </c>
    </row>
    <row r="5" spans="1:3">
      <c r="A5" s="4" t="s">
        <v>806</v>
      </c>
      <c r="B5" s="5" t="n">
        <v>1403</v>
      </c>
      <c r="C5" s="5" t="n">
        <v>1736</v>
      </c>
    </row>
    <row r="6" spans="1:3">
      <c r="A6" s="4" t="s">
        <v>807</v>
      </c>
      <c r="B6" s="5" t="n">
        <v>-1685</v>
      </c>
      <c r="C6" s="5" t="n">
        <v>-1595</v>
      </c>
    </row>
    <row r="7" spans="1:3">
      <c r="A7" s="4" t="s">
        <v>511</v>
      </c>
      <c r="B7" s="6" t="n">
        <v>4587</v>
      </c>
      <c r="C7" s="6" t="n">
        <v>45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08</v>
      </c>
      <c r="B1" s="2" t="s">
        <v>809</v>
      </c>
      <c r="C1" s="2" t="s">
        <v>810</v>
      </c>
      <c r="D1" s="2" t="s">
        <v>811</v>
      </c>
      <c r="E1" s="2" t="s">
        <v>367</v>
      </c>
      <c r="F1" s="2" t="s">
        <v>386</v>
      </c>
      <c r="G1" s="2" t="s">
        <v>812</v>
      </c>
    </row>
    <row r="2" spans="1:7">
      <c r="A2" s="3" t="s">
        <v>813</v>
      </c>
    </row>
    <row r="3" spans="1:7">
      <c r="A3" s="4" t="s">
        <v>814</v>
      </c>
      <c r="E3" s="6" t="n">
        <v>45</v>
      </c>
    </row>
    <row r="4" spans="1:7">
      <c r="A4" s="4" t="s">
        <v>815</v>
      </c>
      <c r="E4" s="10" t="n">
        <v>2.2</v>
      </c>
      <c r="F4" s="9" t="n">
        <v>2.3</v>
      </c>
    </row>
    <row r="5" spans="1:7">
      <c r="A5" s="4" t="s">
        <v>816</v>
      </c>
    </row>
    <row r="6" spans="1:7">
      <c r="A6" s="3" t="s">
        <v>813</v>
      </c>
    </row>
    <row r="7" spans="1:7">
      <c r="A7" s="4" t="s">
        <v>817</v>
      </c>
      <c r="E7" s="5" t="n">
        <v>0</v>
      </c>
    </row>
    <row r="8" spans="1:7">
      <c r="A8" s="4" t="s">
        <v>818</v>
      </c>
    </row>
    <row r="9" spans="1:7">
      <c r="A9" s="3" t="s">
        <v>813</v>
      </c>
    </row>
    <row r="10" spans="1:7">
      <c r="A10" s="4" t="s">
        <v>819</v>
      </c>
      <c r="C10" s="5" t="n">
        <v>2</v>
      </c>
    </row>
    <row r="11" spans="1:7">
      <c r="A11" s="4" t="s">
        <v>820</v>
      </c>
      <c r="G11" s="6" t="n">
        <v>6</v>
      </c>
    </row>
    <row r="12" spans="1:7">
      <c r="A12" s="4" t="s">
        <v>821</v>
      </c>
      <c r="B12" s="9" t="n">
        <v>2.5</v>
      </c>
    </row>
    <row r="13" spans="1:7">
      <c r="A13" s="4" t="s">
        <v>822</v>
      </c>
    </row>
    <row r="14" spans="1:7">
      <c r="A14" s="3" t="s">
        <v>813</v>
      </c>
    </row>
    <row r="15" spans="1:7">
      <c r="A15" s="4" t="s">
        <v>823</v>
      </c>
      <c r="D15" s="6" t="n">
        <v>6</v>
      </c>
    </row>
    <row r="16" spans="1:7">
      <c r="A16" s="4" t="s">
        <v>824</v>
      </c>
    </row>
    <row r="17" spans="1:7">
      <c r="A17" s="3" t="s">
        <v>813</v>
      </c>
    </row>
    <row r="18" spans="1:7">
      <c r="A18" s="4" t="s">
        <v>825</v>
      </c>
      <c r="E18" s="10" t="n">
        <v>1.5</v>
      </c>
    </row>
    <row r="19" spans="1:7">
      <c r="A19" s="4" t="s">
        <v>826</v>
      </c>
    </row>
    <row r="20" spans="1:7">
      <c r="A20" s="3" t="s">
        <v>813</v>
      </c>
    </row>
    <row r="21" spans="1:7">
      <c r="A21" s="4" t="s">
        <v>825</v>
      </c>
      <c r="E21" s="5" t="n">
        <v>2</v>
      </c>
    </row>
    <row r="22" spans="1:7">
      <c r="A22" s="4" t="s">
        <v>827</v>
      </c>
    </row>
    <row r="23" spans="1:7">
      <c r="A23" s="3" t="s">
        <v>813</v>
      </c>
    </row>
    <row r="24" spans="1:7">
      <c r="A24" s="4" t="s">
        <v>613</v>
      </c>
      <c r="D24" s="5" t="n">
        <v>2</v>
      </c>
    </row>
    <row r="25" spans="1:7">
      <c r="A25" s="4" t="s">
        <v>828</v>
      </c>
    </row>
    <row r="26" spans="1:7">
      <c r="A26" s="3" t="s">
        <v>813</v>
      </c>
    </row>
    <row r="27" spans="1:7">
      <c r="A27" s="4" t="s">
        <v>829</v>
      </c>
      <c r="D27" s="9" t="n">
        <v>2.2</v>
      </c>
    </row>
    <row r="28" spans="1:7">
      <c r="A28" s="4" t="s">
        <v>602</v>
      </c>
      <c r="E28" s="6" t="n">
        <v>0</v>
      </c>
      <c r="F2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30"/>
    <col customWidth="1" max="3" min="3" width="11"/>
  </cols>
  <sheetData>
    <row r="1" spans="1:3">
      <c r="A1" s="1" t="s">
        <v>830</v>
      </c>
      <c r="B1" s="1" t="s">
        <v>831</v>
      </c>
      <c r="C1" s="2" t="s">
        <v>832</v>
      </c>
    </row>
    <row r="2" spans="1:3">
      <c r="A2" s="4" t="s">
        <v>833</v>
      </c>
      <c r="B2" s="4" t="s">
        <v>834</v>
      </c>
      <c r="C2" s="6" t="n">
        <v>285000</v>
      </c>
    </row>
    <row r="3" spans="1:3">
      <c r="A3" s="4" t="s">
        <v>833</v>
      </c>
      <c r="B3" s="4" t="s">
        <v>834</v>
      </c>
      <c r="C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42:52Z</dcterms:created>
  <dcterms:modified xmlns:dcterms="http://purl.org/dc/terms/" xmlns:xsi="http://www.w3.org/2001/XMLSchema-instance" xsi:type="dcterms:W3CDTF">2019-05-06T16:42:52Z</dcterms:modified>
</cp:coreProperties>
</file>